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Organization and Natur" sheetId="8" state="visible" r:id="rId8"/>
    <sheet xmlns:r="http://schemas.openxmlformats.org/officeDocument/2006/relationships" name="Note 2 - Restatement of Previou" sheetId="9" state="visible" r:id="rId9"/>
    <sheet xmlns:r="http://schemas.openxmlformats.org/officeDocument/2006/relationships" name="Note 3 - Summary of Significant" sheetId="10" state="visible" r:id="rId10"/>
    <sheet xmlns:r="http://schemas.openxmlformats.org/officeDocument/2006/relationships" name="Note 4 - Loss Per Share" sheetId="11" state="visible" r:id="rId11"/>
    <sheet xmlns:r="http://schemas.openxmlformats.org/officeDocument/2006/relationships" name="Note 5 - Warrants" sheetId="12" state="visible" r:id="rId12"/>
    <sheet xmlns:r="http://schemas.openxmlformats.org/officeDocument/2006/relationships" name="Note 6 - Stockholders' Equity, " sheetId="13" state="visible" r:id="rId13"/>
    <sheet xmlns:r="http://schemas.openxmlformats.org/officeDocument/2006/relationships" name="Note 7 - Commitments and Contin" sheetId="14" state="visible" r:id="rId14"/>
    <sheet xmlns:r="http://schemas.openxmlformats.org/officeDocument/2006/relationships" name="Note 8 - Fair Value Measurement" sheetId="15" state="visible" r:id="rId15"/>
    <sheet xmlns:r="http://schemas.openxmlformats.org/officeDocument/2006/relationships" name="Note 9 - Income Taxes" sheetId="16" state="visible" r:id="rId16"/>
    <sheet xmlns:r="http://schemas.openxmlformats.org/officeDocument/2006/relationships" name="Note 10 - Quarterly Financial D"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2 - Restatement of Previ_2" sheetId="20" state="visible" r:id="rId20"/>
    <sheet xmlns:r="http://schemas.openxmlformats.org/officeDocument/2006/relationships" name="Note 4 - Loss Per Share (Tables" sheetId="21" state="visible" r:id="rId21"/>
    <sheet xmlns:r="http://schemas.openxmlformats.org/officeDocument/2006/relationships" name="Note 5 - Warrants (Tables)" sheetId="22" state="visible" r:id="rId22"/>
    <sheet xmlns:r="http://schemas.openxmlformats.org/officeDocument/2006/relationships" name="Note 6 - Stockholders' Equity_2" sheetId="23" state="visible" r:id="rId23"/>
    <sheet xmlns:r="http://schemas.openxmlformats.org/officeDocument/2006/relationships" name="Note 8 - Fair Value Measureme_2" sheetId="24" state="visible" r:id="rId24"/>
    <sheet xmlns:r="http://schemas.openxmlformats.org/officeDocument/2006/relationships" name="Note 9 - Income Taxes (Tables)" sheetId="25" state="visible" r:id="rId25"/>
    <sheet xmlns:r="http://schemas.openxmlformats.org/officeDocument/2006/relationships" name="Note 10 - Quarterly Financial_2" sheetId="26" state="visible" r:id="rId26"/>
    <sheet xmlns:r="http://schemas.openxmlformats.org/officeDocument/2006/relationships" name="Note 2 - Restatement of Previ_3" sheetId="27" state="visible" r:id="rId27"/>
    <sheet xmlns:r="http://schemas.openxmlformats.org/officeDocument/2006/relationships" name="Note 3 - Summary of Significa_2" sheetId="28" state="visible" r:id="rId28"/>
    <sheet xmlns:r="http://schemas.openxmlformats.org/officeDocument/2006/relationships" name="Note 4 - Loss Per Share - Antid" sheetId="29" state="visible" r:id="rId29"/>
    <sheet xmlns:r="http://schemas.openxmlformats.org/officeDocument/2006/relationships" name="Note 5 - Warrants (Details Text" sheetId="30" state="visible" r:id="rId30"/>
    <sheet xmlns:r="http://schemas.openxmlformats.org/officeDocument/2006/relationships" name="Note 5 - Warrants - Warrants Ou" sheetId="31" state="visible" r:id="rId31"/>
    <sheet xmlns:r="http://schemas.openxmlformats.org/officeDocument/2006/relationships" name="Note 6 - Stockholders' Equity_3" sheetId="32" state="visible" r:id="rId32"/>
    <sheet xmlns:r="http://schemas.openxmlformats.org/officeDocument/2006/relationships" name="Note 6 - Stockholders' Equity_4" sheetId="33" state="visible" r:id="rId33"/>
    <sheet xmlns:r="http://schemas.openxmlformats.org/officeDocument/2006/relationships" name="Note 6 - Stockholders' Equity_5" sheetId="34" state="visible" r:id="rId34"/>
    <sheet xmlns:r="http://schemas.openxmlformats.org/officeDocument/2006/relationships" name="Note 6 - Stockholders' Equity_6" sheetId="35" state="visible" r:id="rId35"/>
    <sheet xmlns:r="http://schemas.openxmlformats.org/officeDocument/2006/relationships" name="Note 7 - Commitments and Cont_2" sheetId="36" state="visible" r:id="rId36"/>
    <sheet xmlns:r="http://schemas.openxmlformats.org/officeDocument/2006/relationships" name="Note 8 - Fair Value Measureme_3" sheetId="37" state="visible" r:id="rId37"/>
    <sheet xmlns:r="http://schemas.openxmlformats.org/officeDocument/2006/relationships" name="Note 8 - Fair Value Measureme_4" sheetId="38" state="visible" r:id="rId38"/>
    <sheet xmlns:r="http://schemas.openxmlformats.org/officeDocument/2006/relationships" name="Note 8 - Fair Value Measureme_5" sheetId="39" state="visible" r:id="rId39"/>
    <sheet xmlns:r="http://schemas.openxmlformats.org/officeDocument/2006/relationships" name="Note 8 - Fair Value Measureme_6" sheetId="40" state="visible" r:id="rId40"/>
    <sheet xmlns:r="http://schemas.openxmlformats.org/officeDocument/2006/relationships" name="Note 9 - Income Taxes (Details " sheetId="41" state="visible" r:id="rId41"/>
    <sheet xmlns:r="http://schemas.openxmlformats.org/officeDocument/2006/relationships" name="Note 9 - Income Taxes - Domesti" sheetId="42" state="visible" r:id="rId42"/>
    <sheet xmlns:r="http://schemas.openxmlformats.org/officeDocument/2006/relationships" name="Note 9 - Income Taxes - Income " sheetId="43" state="visible" r:id="rId43"/>
    <sheet xmlns:r="http://schemas.openxmlformats.org/officeDocument/2006/relationships" name="Note 9 - Income Taxes - Provisi" sheetId="44" state="visible" r:id="rId44"/>
    <sheet xmlns:r="http://schemas.openxmlformats.org/officeDocument/2006/relationships" name="Note 9 - Income Taxes - Deferre" sheetId="45" state="visible" r:id="rId45"/>
    <sheet xmlns:r="http://schemas.openxmlformats.org/officeDocument/2006/relationships" name="Note 10 - Quarterly Financial_3" sheetId="46" state="visible" r:id="rId46"/>
    <sheet xmlns:r="http://schemas.openxmlformats.org/officeDocument/2006/relationships" name="Note 11 - Subsequent Events (De" sheetId="47" state="visible" r:id="rId4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_(&quot;$ &quot;#,##0.000_);_(&quot;$ &quot;(#,##0.000)"/>
    <numFmt numFmtId="170" formatCode="#,##0.000_);(#,##0.000)"/>
    <numFmt numFmtId="171" formatCode="#,##0.0000_);(#,##0.0000)"/>
    <numFmt numFmtId="172" formatCode="#,##0%_);(#,##0%)"/>
    <numFmt numFmtId="173" formatCode="#,##0.00%_);(#,##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47"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Mar. 31,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4</t>
        </is>
      </c>
      <c r="C8" s="4" t="inlineStr">
        <is>
          <t xml:space="preserve"> </t>
        </is>
      </c>
    </row>
    <row r="9">
      <c r="A9" s="4" t="inlineStr">
        <is>
          <t>Entity Registrant Name</t>
        </is>
      </c>
      <c r="B9" s="4" t="inlineStr">
        <is>
          <t>REVIVA PHARMACEUTICAL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06526</t>
        </is>
      </c>
      <c r="C11" s="4" t="inlineStr">
        <is>
          <t xml:space="preserve"> </t>
        </is>
      </c>
    </row>
    <row r="12">
      <c r="A12" s="4" t="inlineStr">
        <is>
          <t>Entity Address, Address Line One</t>
        </is>
      </c>
      <c r="B12" s="4" t="inlineStr">
        <is>
          <t>10080 N. Wolfe Road, Suite SW3-200</t>
        </is>
      </c>
      <c r="C12" s="4" t="inlineStr">
        <is>
          <t xml:space="preserve"> </t>
        </is>
      </c>
    </row>
    <row r="13">
      <c r="A13" s="4" t="inlineStr">
        <is>
          <t>Entity Address, City or Town</t>
        </is>
      </c>
      <c r="B13" s="4" t="inlineStr">
        <is>
          <t>Cupert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1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1-8881</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false</t>
        </is>
      </c>
      <c r="C25" s="4" t="inlineStr">
        <is>
          <t xml:space="preserve"> </t>
        </is>
      </c>
    </row>
    <row r="26">
      <c r="A26" s="4" t="inlineStr">
        <is>
          <t>Document Financial Statement Error Correction [Flag]</t>
        </is>
      </c>
      <c r="B26" s="4" t="inlineStr">
        <is>
          <t>true</t>
        </is>
      </c>
      <c r="C26" s="4" t="inlineStr">
        <is>
          <t xml:space="preserve"> </t>
        </is>
      </c>
    </row>
    <row r="27">
      <c r="A27" s="4" t="inlineStr">
        <is>
          <t>Document Financial Statement Restatement Recovery Analysis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5" t="n">
        <v>103.7</v>
      </c>
      <c r="C29" s="4" t="inlineStr">
        <is>
          <t xml:space="preserve"> </t>
        </is>
      </c>
    </row>
    <row r="30">
      <c r="A30" s="4" t="inlineStr">
        <is>
          <t>Entity Common Stock, Shares Outstanding (in shares)</t>
        </is>
      </c>
      <c r="B30" s="4" t="inlineStr">
        <is>
          <t xml:space="preserve"> </t>
        </is>
      </c>
      <c r="C30" s="6" t="n">
        <v>27918560</v>
      </c>
    </row>
    <row r="31">
      <c r="A31" s="4" t="inlineStr">
        <is>
          <t>Auditor Name</t>
        </is>
      </c>
      <c r="B31" s="4" t="inlineStr">
        <is>
          <t>Moss Adams LLP</t>
        </is>
      </c>
      <c r="C31" s="4" t="inlineStr">
        <is>
          <t xml:space="preserve"> </t>
        </is>
      </c>
    </row>
    <row r="32">
      <c r="A32" s="4" t="inlineStr">
        <is>
          <t>Auditor Location</t>
        </is>
      </c>
      <c r="B32" s="4" t="inlineStr">
        <is>
          <t>San Francisco, California</t>
        </is>
      </c>
      <c r="C32" s="4" t="inlineStr">
        <is>
          <t xml:space="preserve"> </t>
        </is>
      </c>
    </row>
    <row r="33">
      <c r="A33" s="4" t="inlineStr">
        <is>
          <t>Auditor Firm ID</t>
        </is>
      </c>
      <c r="B33" s="4" t="inlineStr">
        <is>
          <t>659</t>
        </is>
      </c>
      <c r="C33" s="4" t="inlineStr">
        <is>
          <t xml:space="preserve"> </t>
        </is>
      </c>
    </row>
    <row r="34">
      <c r="A34" s="4" t="inlineStr">
        <is>
          <t>Entity Central Index Key</t>
        </is>
      </c>
      <c r="B34" s="4" t="inlineStr">
        <is>
          <t>0001742927</t>
        </is>
      </c>
      <c r="C34" s="4" t="inlineStr">
        <is>
          <t xml:space="preserve"> </t>
        </is>
      </c>
    </row>
    <row r="35">
      <c r="A35" s="4" t="inlineStr">
        <is>
          <t>Current Fiscal Year End Date</t>
        </is>
      </c>
      <c r="B35" s="4" t="inlineStr">
        <is>
          <t>--12-31</t>
        </is>
      </c>
      <c r="C35" s="4" t="inlineStr">
        <is>
          <t xml:space="preserve"> </t>
        </is>
      </c>
    </row>
    <row r="36">
      <c r="A36" s="4" t="inlineStr">
        <is>
          <t>Document Fiscal Year Focus</t>
        </is>
      </c>
      <c r="B36" s="4" t="inlineStr">
        <is>
          <t>2023</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row r="39">
      <c r="A39" s="4" t="inlineStr">
        <is>
          <t>Common Stock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Common Stock, par value $0.0001 per share</t>
        </is>
      </c>
      <c r="C41" s="4" t="inlineStr">
        <is>
          <t xml:space="preserve"> </t>
        </is>
      </c>
    </row>
    <row r="42">
      <c r="A42" s="4" t="inlineStr">
        <is>
          <t>Trading Symbol</t>
        </is>
      </c>
      <c r="B42" s="4" t="inlineStr">
        <is>
          <t>RVPH</t>
        </is>
      </c>
      <c r="C42" s="4" t="inlineStr">
        <is>
          <t xml:space="preserve"> </t>
        </is>
      </c>
    </row>
    <row r="43">
      <c r="A43" s="4" t="inlineStr">
        <is>
          <t>Security Exchange Name</t>
        </is>
      </c>
      <c r="B43" s="4" t="inlineStr">
        <is>
          <t>NASDAQ</t>
        </is>
      </c>
      <c r="C43" s="4" t="inlineStr">
        <is>
          <t xml:space="preserve"> </t>
        </is>
      </c>
    </row>
    <row r="44">
      <c r="A44" s="4" t="inlineStr">
        <is>
          <t>Warrant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Warrants to purchase one share of Common Stock</t>
        </is>
      </c>
      <c r="C46" s="4" t="inlineStr">
        <is>
          <t xml:space="preserve"> </t>
        </is>
      </c>
    </row>
    <row r="47">
      <c r="A47" s="4" t="inlineStr">
        <is>
          <t>Trading Symbol</t>
        </is>
      </c>
      <c r="B47" s="4" t="inlineStr">
        <is>
          <t>RVPH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Summary of Significant Accounting Policies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3. SUMMARY OF SIGNIFICANT ACCOUNTING POLICIES AND BASIS OF PRESENTATION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Reclassification Certain amounts in the prior year’s consolidated financial statements related to accrued clinical expenses and accrued compensation from accrued liabilities have been reclassified to conform to the current year’s presentation. This involved disclosing separately, accrued clinical expenses, accrued compensation and other accrued liabilities, which were previously disclosed in the aggregate, as accrued expenses and other current liabilities. These reclassifications had no effect on the Company’s loss from operations, net loss, and net loss per share.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Principals of consolidation The accompanying consolidated financial statements include the accounts of the Reviva Pharmaceuticals Holdings, Inc. and its wholly owned subsidiary Reviva Pharmaceuticals, India Pvt Ltd. The Company’s subsidiary’s functional currency is the U.S. dollar. The accompanying consolidated financial statements have been prepared in accordance with accounting principles generally accepted in the United States of America. All transactions and balances between the parent and its subsidiary have been eliminated in consolidation. Liquidity and Going Concern The Company has incurred losses since inception and as of December 31, 2023, the Company had a working capital of approximately $6.5 million, an accumulated deficit of $134.4 million and cash and cash equivalents on hand of approximately $23.4 million. The Company’s net loss for the years ended December 31, 2023 and 2022, was approximately $39.3 million and $28.3 million (as restated),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and cash equivalents on hand is not sufficient to satisfy its operating cash needs for the 12 months from the filing of this Annual Report on Form 10-K. The Company believes that is has adequate cash and cash equivalents on hand to cover anticipated outlays well into the second quarter of fiscal year 2024, but will need additional fundraising activities and cash on hand during the second quarter of fiscal year 2024. These conditions raise substantial doubt regarding the Company’s ability to continue as a going concern for a period of one year after the date the financial statements are issued. The amount and timing of our future funding requirements will depend on many factors, including the pace and results of our clinical development efforts. We will seek to fund our operations through public or private equity or debt financings or other sources, which may include collaborations with third parties.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factors among others create a substantial doubt about the Company’s ability to continue as a going concern. On November 20, 2023, we completed a registered direct offering (the "November 2023 Offering") priced at the market under Nasdaq rules, of (i) 5,268,294 shares of our common stock, (ii) pre-funded warrants exercisable for an aggregate of up to 585,366 shares of our common stock, and (iii) warrants exercisable for an aggregate of up to 5,853,660 shares of our common stock. The offering price for each share of common stock and accompanying warrant to purchase one one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s covered by the consolidated financial statements and accompanying notes. Significant areas requiring the use of management estimates include, but are not limited to, accounting for research and development activities, assumptions used to calculate the fair value of stock-based compensation, assumptions used to calculate the fair value of warrant liabilities, deferred taxes, and related valuation allowances. Actual results could differ materially from such estimates under different assumptions or circumstances. Concentration of credit risk and other risks and uncertainties Financial instruments that potentially subject the Company to a concentration of credit risk consist of cash and cash equivalents. Substantially, all the Company’s cash and cash equivalents are held in demand deposit form at three financial institutions. Deposits in financial institutions may, from time to time, exceed federally insured limits.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s operating results may be materially affected by the foregoing factors. Cash and cash equivalents As of December 31, 2023, and 2022, the Company’s cash was maintained in demand deposit forms at three financial institutions. The Company considers any highly liquid investments, such as money market funds, with an original maturity of three months or less to be cash and cash equivalents. Leases The Company determines if an arrangement is a lease at inception and classifies its leases at commencement. Operating leases are presented as right-of-use (“ROU”) assets and the corresponding lease liabilities are included in lease liability, current and lease liability, on the Company’s balance sheets. ROU assets represent the Company's right to use an underlying asset, and lease liabilities represent the Company's obligation to make lease payments in exchange for the ability to use the asset for the duration of the lease term.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 Research and development costs Research and development costs are charged to operating expenses as incurred. Research and development costs include, but are not limited to, costs associated with the Company’s clinical trials, payroll and personnel expenses, stock-based compensation charges for those individuals involved in ongoing research and development efforts, laboratory supplies, consulting costs, and overhead, including rent, and utilities. Advance payments for goods and services that will be used in future research and development activities are expensed when the activity has been performed or when the goods have been received rather than when the payment is made. The Company estimates preclinical studies and clinical trial expenses based on the services performed pursuant to contracts with research institutions and CROs that conduct and manage preclinical studies and clinical trials on the Company’s behalf. The primary assumptions in our estimates include estimated patient visits not yet reported, estimated costs per patient visit and the average delay in site invoicing. These estimates are based on communications with the third-party service providers, the Company’s estimates of accrued expenses and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General and administrative costs General and administrative costs are charged to operating expenses as incurred. General and administrative costs include, but are not limited to, payroll and personnel expenses, travel and entertainment, consulting costs, conference and meeting costs, legal expenses and allocated overhead, including rent, deprecation, and utilities. Income taxes The Company utilizes FASB ASC 740,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ning results, ongoing tax planning, and forecasts of future taxable income on a jurisdiction-by-jurisdiction basis. The Company generated a deferred tax asset through net operating loss carry-forward. However, a valuation allowance of 100% has been established due to the uncertainty of the Company’s realization of the net operating loss carry forward prior to its expiration.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Stock-based compensation Stock-based compensation is calculated based on the requirements of ASC 718, Share-Based Payments The fair value of the award that is ultimately expected to vest is recognized as expense on a straight-line basis over the requisite service period, which is generally the vesting period.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risk-free interest rates, and expected dividends as described below:
•
Expected term:
•
Expected volatility:
•
Expected dividend:
•
Risk-free interest rate: Fair Value Measurements ASC 820, Fair Value Measurements ,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warrants, the Company utilizes valuation techniques that maximize the use of observable inputs and minimize the use of unobservable inputs to the extent possible as well as considers counterparty credit risk in its assessment of fair value. Due to their short maturities, the carrying amounts for cash and cash equivalents, accounts payable, and accrued expenses approximate their fair value. The Company obtained financing for certain Director &amp; Officer liability insurance policy premiums. The governing agreement assigns the Lender a first priority lien on and security interest in the financed policies and any additional premium required in the financed policies. The total premiums, taxes, and fees financed was $667,500 with an annual percentage interest rate of 8.735%. As of December 31, 2023, the Company had repaid the entire short-term debt and had no New Accounting Pronouncements Not Yet Adopted In November 2023, the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4. LOSS PER SHARE Basic and diluted net loss per share is computed by dividing the net loss for the period by the weighted average number of common stock outstanding during the period. Diluted loss per share includes potentially dilutive securities such as stock options, warrants to purchase common stock, and other convertible instruments unless the result of inclusion would be anti-dilutive. These securities have been excluded from the calculation of diluted net loss per shares for the years ended December 31, 2023 and 2022 because all such securities are anti-dilutive for all periods presented. The following table summarizes the Company’s potentially dilutive securities, in common share equivalents, which have been excluded from the calculation of dilutive loss per share as their effect would be anti-dilutive:
Year Ended December 31,
2023
2022
Shares issuable upon exercise of stock options 1,580,574 244,774
Shares issuable upon exercise of warrants to purchase common stock 20,883,869 17,233,104
Shares contingently issuable for earnout — 1,000,000
22,464,443 18,477,878 The diluted loss per share computation equals basic loss per share for the year ended December 31, 2023 and 2022 because the Company had a net loss and the impact of the assumed exercise of stock options and warrants would have been anti-dilutive. Reviva Pharmaceuticals, Inc. security holders had a contingent right to receive up to an additional 1,000,000 shares of Reviva Pharmaceuticals Holdings, Inc. (the “Earnout Shares”) based on the stock price performance of the common stock and the achievement by the Company of certain clinical trial milestones during the three (3) year period following the closing of the Business Combination (“the “Earnout Period”). As these milestones were not met prior to the Earnout Period, the contingent right to receive the Earnout Shares had expired as of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Warrants</t>
        </is>
      </c>
      <c r="B1" s="2" t="inlineStr">
        <is>
          <t>12 Months Ended</t>
        </is>
      </c>
    </row>
    <row r="2">
      <c r="B2" s="2" t="inlineStr">
        <is>
          <t>Dec. 31, 2023</t>
        </is>
      </c>
    </row>
    <row r="3">
      <c r="A3" s="3" t="inlineStr">
        <is>
          <t>Notes to Financial Statements</t>
        </is>
      </c>
      <c r="B3" s="4" t="inlineStr">
        <is>
          <t xml:space="preserve"> </t>
        </is>
      </c>
    </row>
    <row r="4">
      <c r="A4" s="4" t="inlineStr">
        <is>
          <t>Warrants [Text Block]</t>
        </is>
      </c>
      <c r="B4" s="4" t="inlineStr">
        <is>
          <t xml:space="preserve">5. WARRANTS As of December 31, 2023, the Company had warrants outstanding which consisted of the following:
Number of Warrants
Weighted Average Exercise Price
Total Intrinsic Value
Weighted Average Remaining Contractual Life (in years)
Outstanding as of December 31, 2021 16,169,969 $ 7.41 $ — 4.1
Issued 4,743,083 1.70 — 3.5
Exercised (6,000 ) — — —
Outstanding as of December 31, 2022 20,907,052 $ 6.12 $ 13,244,723 3.2
Issued 6,439,026 4.55 — 5.0
Exercised (2,278,435 ) — — —
Outstanding as of December 31, 2023 25,067,643 $ 6.03 $ 29,686,123 3.1 2021 Public Offering On June 1, 2021, the Company completed a public offering (the “Offering”) of Units (each, a “Unit”), with each Unit consisting of (a) one share of common stock (or pre-funded warrant to purchase one During fiscal year 2021, 1,033,300 of Pre-Funded Warrants were exercised for $103 in proceeds, resulting in the issuance of 1,033,300 common shares. During the fiscal year ended December 31, 2022, 4,033,300 Pre-Funded Warrants were exercised for $403 in proceeds, resulting in the issuance of 4,033,300 common shares. There were no During the year ended December 31, 2021, 31,800 Investor Warrants were exercised for $98,377 in proceeds, resulting in the issuance of 23,849 shares of common shares. During the year ended December 31, 2022, 6,000 Investor Warrants were exercised for $18,563 in proceeds, resulting in the issuance of 4,500 shares of common shares. As of December 31, 2023, there are 2021 Investor Warrants outstanding to purchase an aggregate of 6,645,041 shares of common stock. 2022 Registered Direct Offering and Private Placement On September 8, 2022, the Company completed a registered direct offering and concurrent private placement (the "September 2022 Offering"). In connection with this offering, the Company issued to investors warrants (the "2022 Private Placement Warrants") to purchase up to 3,359,684 shares of common stock. The 2022 Private Placement Warrants were immediately exercisable upon issuance. In a concurrent private placement, the Company issued pre-funded warrants (the "2022 Private Pre-Funded Warrants") to purchase up to an aggregate of 1,383,399 shares of common stock. The 2022 Private Pre-Funded Warrants were immediately exercisable. For the year ended December 31, 2023, an aggregate of 1,976,285 of the 2022 Private Placement Warrants were exercised for $4,743,084 in proceeds, resulting in the issuance of 1,976,285 shares of common stock. As of December 31, 2023, there are 1,383,399 of the 2022 Private Placement Warrants outstanding to purchase an aggregate of 1,383,399 shares of common stock. No The Company has determined that as the 2022 Private Pre-Funded Warrants and 2022 Private Placement Warrants were issued at fair value in an offering transaction in tandem with shares of equity with no debt funding included in the offering, the 2022 Private Pre-Funded Warrants and 2022 Private Placement Warrants should be classified as equity. The fair value of the 2022 Private Placement Warrants and 2022 Private Pre-Funded Warrants was determined utilizing a Black-Scholes model considering all relevant assumptions current at the date of issuance (i.e., Company share price of $2.20, exercise price of $2.40 for the 2022 Private Placement Warrants and $0.0001 for the 2022 Private Pre-Funded Warrants, term of 5 years, volatility of 111%, risk-free rate of 3.4%, and expected dividend rate of 0%). The grant date relative fair value of these warrants was estimated to be $5,712,592 on September 8, 2022 and are classified as equity. The Company evaluated the 2022 Private Placement Warrants and the 2022 Private Pre-Funded Warrants in accordance with the guidance at ASC 480, Distinguishing Liabilities from Equity Derivatives and Hedging 2023 Registered Direct Offering On November 15, 2023, the Company entered into a securities purchase agreement with several healthcare-focused institutional investors, and an investment vehicle managed by a firm affiliated with a member of the Company’s Board of Directors (the “Director Affiliate” and collectively, the “Purchasers”), pursuant to which the Company agreed to sell and issue to the Purchasers, in a registered direct offering (the “November 2023 Offering”) priced at the market under Nasdaq rules, an aggregate of (i) 5,268,294 shares (the “Shares”) of the Company’s common stock, par value $0.0001 per share (the “Common Stock”), (ii) pre-funded warrants (the “Pre-Funded Warrants”) exercisable for an aggregate of up to 585,366 shares of Common Stock, and (iii) warrants (the “Warrants”) exercisable for an aggregate of up to 5,853,660 shares of Common Stock. The public offering price for each share of Common Stock and accompanying Warrant to purchase one one For the year ended December 31, 2023, there were no The fair value of the 2023 Private Placement Warrants and 2023 Private Pre-Funded Warrants was determined utilizing a Black-Scholes model considering all relevant assumptions current at the date of issuance (i.e., Company share price of $5.00, exercise price of $5.1249 for the 2023 Private Placement Warrants and $0.0001 for the 2023 Private Pre-Funded Warrants, term of 5 years, volatility of 89%, risk-free rate of 4.52%, and expected dividend rate of 0%) The Company evaluated the 2023 Private Placement Warrants and the 2023 Private Pre-Funded Warrants in accordance with the guidance at ASC 480, Distinguishing Liabilities from Equity and ASC 815-40, Derivatives and Hedging, and determined that they should be classified as equity instruments, with no recurring fair value measurement required. The warrants are indexed to the Company’s common stock and are required to be settled through physical settlement or net share settlement, if exercised. Accordingly, the warrants were recorded at their grant date fair value with no subsequent remeasu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Stock Option Plans, and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6. STOCKHOLDERS' EQUITY, STOCK OPTION PLANS, AND STOCK-BASED COMPENSATION Our authorized capital stock consists of:
•
115,000,000 shares of common stock, par value $0.0001 per share; and
•
10,000,000 shares of preferred stock, par value $0.0001 per share. As of December 31, 2023, there were 27,918,560 shares of our common stock outstanding, and no Common Stock Voting Dividends Liquidation Rights Conversion Right Preemptive and Similar Rights Redemption/Put Rights Preferred Stock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Stock-Based Compensation Expense 2006 Equity Incentive Plan Reviva’s board of directors adopted, and Reviva’s stockholders approved, the Reviva Pharmaceuticals, Inc. 2006 Equity Incentive Plan, effective as of August 2006. The Reviva Pharmaceuticals, Inc. 2006 Equity Incentive Plan provided for the grant of incentive stock options, or ISOs, within the meaning of Section 422 of the Code, to Reviva’s employees, and for the grant of nonstatutory stock options, or NSOs, and restricted stock awards to Reviva’s employees, officers, directors and consultants; provided such consultants render bona fide services not in connection with the offer and sale of securities in a capital-raising transaction. As of 2016, no new grants of awards are permitted under the Reviva Pharmaceuticals, Inc. 2006 Equity Incentive Plan. Upon the Business Combination, the Reviva Pharmaceuticals, Inc. 2006 Equity Incentive Plan was amended to change its name to the Reviva Pharmaceuticals Holdings, Inc. 2006 Equity Incentive Plan (the “2006 Equity Incentive Plan”), and each outstanding option to acquire Reviva common stock (whether vested or unvested) under the 2006 Equity Incentive Plan was assumed by the Company and automatically converted into an option to acquire shares of common stock, with its price and number of shares equitably adjusted based on the conversion of the shares of common stock of Reviva into shares of common stock of the Company pursuant to the Merger Agreement. Pursuant to such assumption and automatic conversion, as of the consummation of the Business Combination there are outstanding options under the 2006 Equity Incentive Plan exercisable for an aggregate of 65,471 shares of Company common stock, and no new grants of awards are permitted under the 2006 Equity Incentive Plan. 2020 Equity Incentive Plan On December 14, 2020, the Reviva Pharmaceuticals Holdings, Inc. 2020 Equity Incentive Plan (the “2020 Equity Incentive Plan”) became effective. The general purpose of the 2020 Equity Incentive Plan is to provide a means whereby employees, officers, directors, consultants, advisors or other individual service providers may develop a sense of proprietorship and personal involvement in our development and financial success, and to encourage them to devote their best efforts to us, thereby advancing our interests and the interests of our stockholders. As of December 31, 2023, an aggregate of 1,004,263 shares of common stock may be issued under the 2020 Equity Incentive Plan, subject to equitable adjustment in the event of stock splits and other capital changes (the “Share Reserve”). The Share Reserve will automatically increase on January 1st of each year, for a period of not more than ten 10 The Company records stock-based compensation expense in connection with the amortization of the fair value of stock options granted to employees, non-employee consultants and non-employee directors. During the years ended December 31, 2023 and 2022, the Company recorded stock-based compensation of $3.4 million and $0.2 million, respectively. As of December 31, 2023, the Company had unrecognized stock-based compensation expense of $3.4 million, which is expected to be recognized over a weighted-average period of 2.5 years. The value of option grants is calculated using the Black-Scholes option pricing model with the following assumptions for options granted during the year ended December 31, 2023 and 2022:
Black-Scholes Inputs
Year Ended December 31,
2023
2022
Risk-free interest rate 3.42% - 4.61 % 2.96% - 3.94 %
Expected term (in years) 5.37 - 6.06 5.45 - 6.06
Expected volatility 86.5% - 89.5 % 86.6% - 88.5 %
Expected dividend yield 0 % 0 % Activity under the stock plans for the year ended December 31, 2023 is as follows:
Shares Available for Grant
Number of Options Outstanding
Weighted Average Exercise price per share
Weighted Average Remaining Contractual Term in Years
Aggregate Intrinsic Value
Balance, December 31, 2021 1,257,334 192,898 $ 8.46 6.76 $ —
Authorized (Evergreen Shares) 1,443,329 — — — —
Granted (100,600 ) 100,600 4.91 — —
Expired — (48,724 ) 11.89 — —
Balance, December 31, 2022 2,600,063 244,774 6.32 8.62 $ —
Granted (1,595,800 ) 1,595,800 6.30 — —
Expired — (260,000 ) 5.04 — —
Balance, December 31, 2023 1,004,263 1,580,574 $ 6.51 9.11 $ 300,969
Options exercisable at December 31, 2023 765,748 $ 6.84 8.87 $ 130,470 The weighted-average grant date fair value of the options granted during the year ended December 31, 2023 was $4.59. The options have a contractual term of 10 years. For the years ended December 31, 2023 and 2022, the amount of stock-based compensation expense included within research and development and general and administrative expenses was as follows:
Year Ended December 31,
2023
2022
Research and development $ 1,449,982 $ 106,649
General and administrative 1,963,372 70,086
$ 3,413,354 $ 176,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7. COMMITMENTS AND CONTINGENCIES Clinical trials Since 2010, the Company has entered into multiple clinical trial agreements with medical institutions in the United States, Europe and Asia for the purpose of enrolling patients into various clinical trials. The agreements are substantially similar by trial and include a detailed listing of the clinical trial services for which the Company will pay, how much will be paid for each service, a set-up charge (if any), Investigational Review Board fees, contractual term, and other provisions. The clinical trial services provided by each site generally include the screening of prospective patients and, for those patients to be enrolled in the study, administration of the Company’s investigation drug according to the trial protocol, any required hospitalization, ancillary medical supplies, and 2-week patient follow-up. Further, each agreement requires the Company to indemnify each respective clinical site against any and all liability, loss, or damage it may suffer as a result of third-party claims; the Company maintains product liability insurance in conjunction with this indemnification. The agreements may be terminated upon 30 days’ written notice, subject to conditions of paying all liabilities incurred through the date of termination. Additionally, with each screened patient, the Company incurs expense with other entities engaged to provide independent review of patient medical records. As part of the Company's agreement with one of its contract research organizations, the Company is required to maintain a 7% upfront float for fees related to expenses incurred in clinical studies. When the float has depleted to 15% (i.e. 85% of the float has been used) the Company will receive an invoice to replenish the float up to 7% of the remaining estimated budget for the studies. During the year ended December 31, 2023, the Company paid approximately $0.9 million to replenish the float and expensed approximately $0.9 million. As of December 31, 2023 and 2022, the Company has no Indemnification From time to time, in its normal course of business, the Company may indemnify other parties, with whom it enters into contractual relationships, including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obligations due to the unique facts and circumstances that are likely to be involved in each particular claim and indemnification provision. Historically, there have been no such indemnification claim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Operating Leases The Company adopted ASC 842, Leases twelve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8. FAIR VALUE MEASUREMENTS The following is a listing of the Company’s warrant liabilities required to be measured at fair value on a recurring basis and where they are classified within the fair value hierarchy as of December 31, 2023 and 2022:
December 31, 2023
Level 1
Level 2
Level 3
Total
Liabilities:
Warrant liabilities — — $ 806,655 $ 806,655
Total $ — $ — $ 806,655 $ 806,655
December 31, 2022
Level 1
Level 2
Level 3
Total
Liabilities:
Warrant liabilities $ — $ — $ 567,439 $ 567,439
Total $ — $ — $ 567,439 $ 567,439 The following table summarizes the changes in the fair value of the warrant liabilities measured at fair value on a recurring basis using significant unobservable inputs (Level 3):
Year Ended December 31,
2023
2022
Balance, beginning of period $ 567,439 $ 372,730
Change in fair value of warrant liabilities 239,216 194,709
Balance, end of period $ 806,655 $ 567,439 As of December 31, 2023, the Company classified 556,313 of the private warrants pursuant to ASC 815 as derivative liabilities, as the warrants have terms which are modified upon any future transfer of ownership, with subsequent changes in their fair values to be recognized in the consolidated financial statements at each reporting date. The Company calculated the fair value of the private warrants as of December 31, 2023 and 2022 as $806,655 and $567,439, respectively, using a Black-Scholes model. The key inputs used in the Black-Scholes calculation were the following:
Year Ended December 31,
2023
2022
Risk-Free Rate 4.25 % 4.23 %
Remaining Life of Public Warrants 1.96 2.96
Volatility Implied by Public Warrant Market Price 89.00 % 71.60 %
Stock Price on Valuation Date $ 5.15 $ 4.25
Exercise Price $ 11.50 $ 11.50 The Company recorded a loss on remeasurement of warrant liabilities of $239,216 and $194,709 for the years ended December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9. INCOME TAXES As a result of the Company's history of net operating losses and the full valuation allowance against its deferred tax assets, there was no current or deferred income tax provision other than current state minimum taxes and current foreign taxes for the years ended December 31, 2023 and 2022. Domestic and international pre-tax income/(loss) consists of the following:
December 31,
2023
2022 (as restated)
United States $ (39,301,700 ) $ (28,284,894 )
International 57,812 44,229
Loss before income taxes $ (39,243,888 ) $ (28,240,665 ) Income tax expense attributable to operations is comprised of the following:
December 31,
2023
2022 (as restated)
Federal $ — $ —
State 2,400 9,277
Foreign 14,549 11,500
Total current expense 16,949 20,777
Deferred:
Federal — —
State — —
Foreign — —
Total deferred expense — —
Total Tax Expense $ 16,949 $ 20,777 Reconciliations to the statutory federal income tax rate and the Company’s effective tax rate consist of the following:
December 31,
2023
2022 (as restated)
Statutory federal income tax rate $ (8,219,715 ) $ (5,927,545 )
State income taxes, net of federal tax benefits (91,612 ) 4,424
Warrant Expense 50,235 48,653
Stock Based Compensation 86,635 10,766
Foreign Rate Differential 2,312 2,211
Tax Credits - 28,756
Other Permanent Differences 17,498 9,341
Valuation allowance 8,204,250 5,781,726
Other (32,654 ) 62,445
$ 16,949 $ 20,777 The components of deferred tax assets included on the balance sheet are:
December 31,
2023
2022 (as restated)
NOL Carryforwards 15,264,557 12,701,772
Accruals and Reserves 231,425 117,909
Stock-based Compensation 848,987 218,421
Fixed Assets/Capitalized Start Up Costs — 2,419
Capitalized Section 174 11,017,511 4,280,847
Others 131,090 5,250
27,493,570 17,326,618
Valuation allowance (27,493,570 ) (17,326,618 )
Net deferred tax assets — —
Deferred income taxes $ — $ — The Company has established a full valuation allowance against its deferred tax assets due to the uncertainty surrounding realization of such assets. Total increase in valuation allowance is $10,166,952 for the year ending December 31, 2023. The Company currently has net operating loss carryforwards of approximately $59.1 million and $40.8 million for US Federal and state purposes, respectively. Approximately $35.3 million of the US Federal losses begin to expire in 2029. The balance, all post-2017 federal net operating losses may be carried forward indefinitely. The deferred tax asset relates to the NOL carryforwards. Management has determined based on all the available information that a 100% Valuation reserve is required. As of December 31, 2023, the Company has $0.8 million research and development credit carryforwards to offset federal income taxes and $0.2 million of California research credit carryforwards to offset state income taxes, if any. The Tax Reform Act of 1986 limits the use of net operating loss carryforwards in certain situations where changes occur in the stock ownership of a company. In the event that the Company has a change in ownership, utilization of carryforwards could be limited. The Company has elected to recognize interest and penalties related to uncertain tax positions as components of income tax expense. As of December 31, 2023, The Company has no The Company’s income tax returns for all years remain open to examination by federal and state taxing authorities. The Company does not As of December 31, 2023 the Company has $0.8 million unrecognized tax benefits that, if recognized, would change its effective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Quarterly Financial Data (Unaudited and Resta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10. QUARTERLY FINANCIAL DATA (UNAUDITED AND RESTATED) The Company is providing restated quarterly and year-to-date unaudited consolidated financial information for interim periods occurring within the year ended December 31, 2023, and the three and nine-months ended September 30, 2022. See Note 2, Restatement of Previously Issued Consolidated Financial Statements for further background concerning the events preceding the restatement of financial information in this Comprehensive Form 10-K. The restated consolidated balance sheet line items for the third fiscal quarter of 2022 and the first through the third fiscal quarters of 2023 are as follows:
Originally Reported
Adjustment
Restated
Q3 2022
Q1 2023
Q2 2023
Q3 2023
Q3 2022
Q1 2023
Q2 2023
Q3 2023
Q3 2022
Q1 2023
Q2 2023
Q3 2023
Accrued clinical expenses $ 630,469 $ 2,211,262 $ 5,261,212 $ 6,211,209 $ 2,803,690 $ 4,171,296 $ 3,436,382 $ 4,291,289 $ 3,434,159 $ 6,382,558 $ 8,697,594 $ 10,502,498
Total current liabilities 3,575,732 6,560,237 9,208,345 13,033,062 2,803,690 4,171,296 3,436,382 4,291,289 6,379,422 10,731,533 12,644,727 17,324,351
Total liabilities 3,681,431 7,116,550 10,220,835 13,906,473 2,803,690 4,171,296 3,436,382 4,291,289 6,485,121 11,287,846 13,657,217 18,197,762
Accumulated deficit (83,052,989 ) (97,773,804 ) (110,216,666 ) (120,707,695 ) (2,803,690 ) (4,171,296 ) (3,436,382 ) (4,291,289 ) (85,856,679 ) (101,945,100 ) (113,653,048 ) (124,998,984 )
Total Stockholders' Equity (Deficit) 20,359,519 5,784,973 1,621,187 (8,519,432 ) (2,803,690 ) (4,171,296 ) (3,436,382 ) (4,291,289 ) 17,555,829 1,613,677 (1,815,195 ) (12,810,721 ) The restated line items of the consolidated statements of operations for the three-month periods ended September 30, 2022; March 31, 2023; June 30, 2023; and September 30, 2023 are as follows:
Originally Reported
Adjustment
Restated
Q3 2022
Q1 2023
Q2 2023
Q3 2023
Q3 2022
Q1 2023
Q2 2023
Q3 2023
Q3 2022
Q1 2023
Q2 2023
Q3 2023
Research and development $ 2,305,981 $ 5,234,999 $ 8,991,250 $ 8,717,273 $ 1,934,962 $ 249,146 $ (734,914 ) $ 854,907 $ 4,240,943 $ 5,484,145 $ 8,256,336 $ 9,572,180
Total operating expenses 3,562,953 6,735,553 12,070,551 10,709,047 1,934,962 249,146 (734,914 ) 854,907 5,497,915 6,984,699 11,335,637 11,563,954
Loss from operations (3,562,953 ) (6,735,553 ) (12,070,551 ) (10,709,047 ) (1,934,962 ) (249,146 ) 734,914 (854,907 ) (5,497,915 ) (6,984,699 ) (11,335,637 ) (11,563,954 )
Net loss (3,515,308 ) (6,602,543 ) (12,442,862 ) (10,491,029 ) (1,934,962 ) (249,146 ) 734,914 (854,907 ) (5,450,270 ) (6,851,689 ) (11,707,948 ) (11,345,936 )
Basic and diluted $ (0.18 ) $ (0.30 ) $ (0.55 ) $ (0.44 ) $ (0.10 ) $ (0.01 ) $ 0.03 $ (0.04 ) $ (0.28 ) $ (0.31 ) $ (0.52 ) $ (0.48 ) The restated line items of the consolidated statements of operations for the nine-month period ended September 30, 2022; six-month period ended June 30, 2023; and nine-month period ended September 30, 2023, are as follows:
Originally Reported
Adjustment
Restated
Nine Months Ended September 30, 2022
Six Months Ended June 30, 2023
Nine Months Ended September 30, 2023
Nine Months Ended September 30, 2022
Six Months Ended June 30, 2023
Nine Months Ended September 30, 2023
Nine Months Ended September 30, 2022
Six Months Ended June 30, 2023
Nine Months Ended September 30, 2023
Research and development $ 12,650,388 $ 14,226,249 $ 22,943,522 $ 2,803,690 $ (485,768 ) $ 369,139 $ 15,454,078 $ 13,740,481 $ 23,312,661
Total operating expenses 16,532,598 18,806,104 29,515,151 2,803,690 (485,768 ) 369,139 19,336,288 18,320,336 29,884,290
Loss from operations (16,532,598 ) (18,806,104 ) (29,515,151 ) (2,803,690 ) 485,768 (369,139 ) (19,336,288 ) (18,320,336 ) (29,884,290 )
Net loss (16,221,020 ) (19,045,405 ) (29,536,434 ) (2,803,690 ) 485,768 (369,139 ) (19,024,710 ) (18,559,637 ) (29,905,573 )
Basic and diluted $ (0.87 ) $ (0.86 ) $ (1.30 ) $ (0.15 ) $ 0.02 $ (0.02 ) $ (1.02 ) $ (0.84 ) $ (1.32 ) While the adjustments changed net loss, and accrued expenses and other current liabilities line items in the consolidated cash flow statement, they did not have an impact on total net cash used in operating activities. The restated line items of the consolidated cash flow statements for the nine-months ended September 30, 2022; three-month period ended March 31, 2023; six-months ended June 30, 2023; and nine-month period ended September 30, 2023 are as follows:
Originally Reported
Adjustment
Restated
Nine Months Ended September 30, 2022
Three Months Ended March 31, 2023
Six Months Ended June 30, 2023
Nine Months Ended September 30, 2023
Nine Months Ended September 30, 2022
Three Months Ended March 31, 2023
Six Months Ended June 30, 2023
Nine Months Ended September 30, 2023
Nine Months Ended September 30, 2022
Three Months Ended March 31, 2023
Six Months Ended June 30, 2023
Nine Months Ended September 30, 2023
Cash flows from operating activities
Net loss $ (16,221,020 ) $ (6,602,543 ) $ (19,045,405 ) $ (29,536,434 ) $ (2,803,690 ) $ (249,146 ) $ 485,768 $ (369,139 ) $ (19,024,710 ) $ (6,851,689 ) $ (18,559,637 ) $ (29,905,573 )
Adjustments to reconcile net loss to net cash used in operating activities
Changes in operating assets and liabilities
Accrued expenses and other current liabilities (607,294 ) 512,590 3,817,989 5,012,618 2,803,690 249,146 (485,768 ) 369,139 2,196,396 761,736 3,332,221 5,381,757
Net cash used in operating activities (14,269,947 ) (7,951,397 ) (13,268,624 ) (19,447,908 ) — — — — (14,269,947 ) (7,951,397 ) (13,268,624 ) (19,447,90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1. SUBSEQUENT EVENTS On January 2, 2024, the Company entered into a financing agreement to fund its Directors and Officers ("D&amp;O") insurance policy. The financing agreement was for $0.5 million with an annual interest rate of 7.99%. The D&amp;O policy that is covered by the financing agreement is effective beginning December 14, 2023, and has a term of 12 months. Therefore, the Company recorded an accrual of less than $0.1 million within other accrued liabilities as of December 31, 2023. On January 9, 2024, the Company entered into a start-up agreement with an additional contract research organization for the Company, beginning in 2024. This additional contract research organization will perform activities related to the Company’s Phase 3 Recover-2 Trial for subjects with an Acute Exacerbation of Schizophrenia. The Company has paid this additional contract research organization an aggregate of $1.1 million as of the date of this Annual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is>
      </c>
    </row>
    <row r="5">
      <c r="A5" s="4" t="inlineStr">
        <is>
          <t>Reclassification, Comparability Adjustment [Policy Text Block]</t>
        </is>
      </c>
      <c r="B5" s="4" t="inlineStr">
        <is>
          <t>Reclassification Certain amounts in the prior year’s consolidated financial statements related to accrued clinical expenses and accrued compensation from accrued liabilities have been reclassified to conform to the current year’s presentation. This involved disclosing separately, accrued clinical expenses, accrued compensation and other accrued liabilities, which were previously disclosed in the aggregate, as accrued expenses and other current liabilities. These reclassifications had no effect on the Company’s loss from operations, net loss, and net loss per share.</t>
        </is>
      </c>
    </row>
    <row r="6">
      <c r="A6" s="4" t="inlineStr">
        <is>
          <t>Segment Reporting, Policy [Policy Text Block]</t>
        </is>
      </c>
      <c r="B6" s="4" t="inlineStr">
        <is>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t>
        </is>
      </c>
    </row>
    <row r="7">
      <c r="A7" s="4" t="inlineStr">
        <is>
          <t>Consolidation, Policy [Policy Text Block]</t>
        </is>
      </c>
      <c r="B7" s="4" t="inlineStr">
        <is>
          <t>Principals of consolidation The accompanying consolidated financial statements include the accounts of the Reviva Pharmaceuticals Holdings, Inc. and its wholly owned subsidiary Reviva Pharmaceuticals, India Pvt Ltd. The Company’s subsidiary’s functional currency is the U.S. dollar. The accompanying consolidated financial statements have been prepared in accordance with accounting principles generally accepted in the United States of America. All transactions and balances between the parent and its subsidiary have been eliminated in consolidation.</t>
        </is>
      </c>
    </row>
    <row r="8">
      <c r="A8" s="4" t="inlineStr">
        <is>
          <t>Going Concern [Policy Text Block]</t>
        </is>
      </c>
      <c r="B8" s="4" t="inlineStr">
        <is>
          <t>Liquidity and Going Concern The Company has incurred losses since inception and as of December 31, 2023, the Company had a working capital of approximately $6.5 million, an accumulated deficit of $134.4 million and cash and cash equivalents on hand of approximately $23.4 million. The Company’s net loss for the years ended December 31, 2023 and 2022, was approximately $39.3 million and $28.3 million (as restated),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and cash equivalents on hand is not sufficient to satisfy its operating cash needs for the 12 months from the filing of this Annual Report on Form 10-K. The Company believes that is has adequate cash and cash equivalents on hand to cover anticipated outlays well into the second quarter of fiscal year 2024, but will need additional fundraising activities and cash on hand during the second quarter of fiscal year 2024. These conditions raise substantial doubt regarding the Company’s ability to continue as a going concern for a period of one year after the date the financial statements are issued. The amount and timing of our future funding requirements will depend on many factors, including the pace and results of our clinical development efforts. We will seek to fund our operations through public or private equity or debt financings or other sources, which may include collaborations with third parties.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factors among others create a substantial doubt about the Company’s ability to continue as a going concern. On November 20, 2023, we completed a registered direct offering (the "November 2023 Offering") priced at the market under Nasdaq rules, of (i) 5,268,294 shares of our common stock, (ii) pre-funded warrants exercisable for an aggregate of up to 585,366 shares of our common stock, and (iii) warrants exercisable for an aggregate of up to 5,853,660 shares of our common stock. The offering price for each share of common stock and accompanying warrant to purchase one one</t>
        </is>
      </c>
    </row>
    <row r="9">
      <c r="A9" s="4" t="inlineStr">
        <is>
          <t>Use of Estimates, Policy [Policy Text Block]</t>
        </is>
      </c>
      <c r="B9"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s covered by the consolidated financial statements and accompanying notes. Significant areas requiring the use of management estimates include, but are not limited to, accounting for research and development activities, assumptions used to calculate the fair value of stock-based compensation, assumptions used to calculate the fair value of warrant liabilities, deferred taxes, and related valuation allowances. Actual results could differ materially from such estimates under different assumptions or circumstances.</t>
        </is>
      </c>
    </row>
    <row r="10">
      <c r="A10" s="4" t="inlineStr">
        <is>
          <t>Concentration Risk, Credit Risk, Policy [Policy Text Block]</t>
        </is>
      </c>
      <c r="B10" s="4" t="inlineStr">
        <is>
          <t>Concentration of credit risk and other risks and uncertainties Financial instruments that potentially subject the Company to a concentration of credit risk consist of cash and cash equivalents. Substantially, all the Company’s cash and cash equivalents are held in demand deposit form at three financial institutions. Deposits in financial institutions may, from time to time, exceed federally insured limits.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s operating results may be materially affected by the foregoing factors.</t>
        </is>
      </c>
    </row>
    <row r="11">
      <c r="A11" s="4" t="inlineStr">
        <is>
          <t>Cash and Cash Equivalents, Policy [Policy Text Block]</t>
        </is>
      </c>
      <c r="B11" s="4" t="inlineStr">
        <is>
          <t>Cash and cash equivalents As of December 31, 2023, and 2022, the Company’s cash was maintained in demand deposit forms at three financial institutions. The Company considers any highly liquid investments, such as money market funds, with an original maturity of three months or less to be cash and cash equivalents.</t>
        </is>
      </c>
    </row>
    <row r="12">
      <c r="A12" s="4" t="inlineStr">
        <is>
          <t>Lessee, Leases [Policy Text Block]</t>
        </is>
      </c>
      <c r="B12" s="4" t="inlineStr">
        <is>
          <t>Leases The Company determines if an arrangement is a lease at inception and classifies its leases at commencement. Operating leases are presented as right-of-use (“ROU”) assets and the corresponding lease liabilities are included in lease liability, current and lease liability, on the Company’s balance sheets. ROU assets represent the Company's right to use an underlying asset, and lease liabilities represent the Company's obligation to make lease payments in exchange for the ability to use the asset for the duration of the lease term.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t>
        </is>
      </c>
    </row>
    <row r="13">
      <c r="A13" s="4" t="inlineStr">
        <is>
          <t>Research and Development Expense, Policy [Policy Text Block]</t>
        </is>
      </c>
      <c r="B13" s="4" t="inlineStr">
        <is>
          <t>Research and development costs Research and development costs are charged to operating expenses as incurred. Research and development costs include, but are not limited to, costs associated with the Company’s clinical trials, payroll and personnel expenses, stock-based compensation charges for those individuals involved in ongoing research and development efforts, laboratory supplies, consulting costs, and overhead, including rent, and utilities. Advance payments for goods and services that will be used in future research and development activities are expensed when the activity has been performed or when the goods have been received rather than when the payment is made. The Company estimates preclinical studies and clinical trial expenses based on the services performed pursuant to contracts with research institutions and CROs that conduct and manage preclinical studies and clinical trials on the Company’s behalf. The primary assumptions in our estimates include estimated patient visits not yet reported, estimated costs per patient visit and the average delay in site invoicing. These estimates are based on communications with the third-party service providers, the Company’s estimates of accrued expenses and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t>
        </is>
      </c>
    </row>
    <row r="14">
      <c r="A14" s="4" t="inlineStr">
        <is>
          <t>Selling, General and Administrative Expenses, Policy [Policy Text Block]</t>
        </is>
      </c>
      <c r="B14" s="4" t="inlineStr">
        <is>
          <t>General and administrative costs General and administrative costs are charged to operating expenses as incurred. General and administrative costs include, but are not limited to, payroll and personnel expenses, travel and entertainment, consulting costs, conference and meeting costs, legal expenses and allocated overhead, including rent, deprecation, and utilities.</t>
        </is>
      </c>
    </row>
    <row r="15">
      <c r="A15" s="4" t="inlineStr">
        <is>
          <t>Income Tax, Policy [Policy Text Block]</t>
        </is>
      </c>
      <c r="B15" s="4" t="inlineStr">
        <is>
          <t>Income taxes The Company utilizes FASB ASC 740,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ning results, ongoing tax planning, and forecasts of future taxable income on a jurisdiction-by-jurisdiction basis. The Company generated a deferred tax asset through net operating loss carry-forward. However, a valuation allowance of 100% has been established due to the uncertainty of the Company’s realization of the net operating loss carry forward prior to its expiration.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t>
        </is>
      </c>
    </row>
    <row r="16">
      <c r="A16" s="4" t="inlineStr">
        <is>
          <t>Share-Based Payment Arrangement [Policy Text Block]</t>
        </is>
      </c>
      <c r="B16" s="4" t="inlineStr">
        <is>
          <t>Stock-based compensation Stock-based compensation is calculated based on the requirements of ASC 718, Share-Based Payments The fair value of the award that is ultimately expected to vest is recognized as expense on a straight-line basis over the requisite service period, which is generally the vesting period.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risk-free interest rates, and expected dividends as described below:
•
Expected term:
•
Expected volatility:
•
Expected dividend:
•
Risk-free interest rate:</t>
        </is>
      </c>
    </row>
    <row r="17">
      <c r="A17" s="4" t="inlineStr">
        <is>
          <t>Fair Value of Financial Instruments, Policy [Policy Text Block]</t>
        </is>
      </c>
      <c r="B17" s="4" t="inlineStr">
        <is>
          <t>Fair Value Measurements ASC 820, Fair Value Measurements ,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warrants, the Company utilizes valuation techniques that maximize the use of observable inputs and minimize the use of unobservable inputs to the extent possible as well as considers counterparty credit risk in its assessment of fair value. Due to their short maturities, the carrying amounts for cash and cash equivalents, accounts payable, and accrued expenses approximate their fair value.</t>
        </is>
      </c>
    </row>
    <row r="18">
      <c r="A18" s="4" t="inlineStr">
        <is>
          <t>Debt, Policy [Policy Text Block]</t>
        </is>
      </c>
      <c r="B18" s="4" t="inlineStr">
        <is>
          <t>The Company obtained financing for certain Director &amp; Officer liability insurance policy premiums. The governing agreement assigns the Lender a first priority lien on and security interest in the financed policies and any additional premium required in the financed policies. The total premiums, taxes, and fees financed was $667,500 with an annual percentage interest rate of 8.735%. As of December 31, 2023, the Company had repaid the entire short-term debt and had no</t>
        </is>
      </c>
    </row>
    <row r="19">
      <c r="A19" s="4" t="inlineStr">
        <is>
          <t>New Accounting Pronouncements, Policy [Policy Text Block]</t>
        </is>
      </c>
      <c r="B19" s="4" t="inlineStr">
        <is>
          <t>New Accounting Pronouncement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23367456</v>
      </c>
      <c r="C3" s="7" t="n">
        <v>18519856</v>
      </c>
    </row>
    <row r="4">
      <c r="A4" s="4" t="inlineStr">
        <is>
          <t>Prepaid expenses and other current assets</t>
        </is>
      </c>
      <c r="B4" s="6" t="n">
        <v>332932</v>
      </c>
      <c r="C4" s="6" t="n">
        <v>403819</v>
      </c>
    </row>
    <row r="5">
      <c r="A5" s="4" t="inlineStr">
        <is>
          <t>Total Assets</t>
        </is>
      </c>
      <c r="B5" s="6" t="n">
        <v>23700388</v>
      </c>
      <c r="C5" s="6" t="n">
        <v>18923675</v>
      </c>
    </row>
    <row r="6">
      <c r="A6" s="3" t="inlineStr">
        <is>
          <t>Liabilities</t>
        </is>
      </c>
      <c r="B6" s="4" t="inlineStr">
        <is>
          <t xml:space="preserve"> </t>
        </is>
      </c>
      <c r="C6" s="4" t="inlineStr">
        <is>
          <t xml:space="preserve"> </t>
        </is>
      </c>
    </row>
    <row r="7">
      <c r="A7" s="4" t="inlineStr">
        <is>
          <t>Accounts payable</t>
        </is>
      </c>
      <c r="B7" s="6" t="n">
        <v>3849108</v>
      </c>
      <c r="C7" s="6" t="n">
        <v>3520271</v>
      </c>
    </row>
    <row r="8">
      <c r="A8" s="4" t="inlineStr">
        <is>
          <t>Accrued expenses and other current liabilities</t>
        </is>
      </c>
      <c r="B8" s="6" t="n">
        <v>11966812</v>
      </c>
      <c r="C8" s="6" t="n">
        <v>5578374</v>
      </c>
    </row>
    <row r="9">
      <c r="A9" s="4" t="inlineStr">
        <is>
          <t>Accrued compensation</t>
        </is>
      </c>
      <c r="B9" s="6" t="n">
        <v>958607</v>
      </c>
      <c r="C9" s="6" t="n">
        <v>564646</v>
      </c>
    </row>
    <row r="10">
      <c r="A10" s="4" t="inlineStr">
        <is>
          <t>Other accrued liabilities</t>
        </is>
      </c>
      <c r="B10" s="6" t="n">
        <v>400490</v>
      </c>
      <c r="C10" s="6" t="n">
        <v>298699</v>
      </c>
    </row>
    <row r="11">
      <c r="A11" s="4" t="inlineStr">
        <is>
          <t>Total current liabilities</t>
        </is>
      </c>
      <c r="B11" s="6" t="n">
        <v>17175017</v>
      </c>
      <c r="C11" s="6" t="n">
        <v>9961990</v>
      </c>
    </row>
    <row r="12">
      <c r="A12" s="4" t="inlineStr">
        <is>
          <t>Warrant liabilities</t>
        </is>
      </c>
      <c r="B12" s="6" t="n">
        <v>806655</v>
      </c>
      <c r="C12" s="6" t="n">
        <v>567439</v>
      </c>
    </row>
    <row r="13">
      <c r="A13" s="4" t="inlineStr">
        <is>
          <t>Total Liabilities</t>
        </is>
      </c>
      <c r="B13" s="6" t="n">
        <v>17981672</v>
      </c>
      <c r="C13" s="6" t="n">
        <v>10529429</v>
      </c>
    </row>
    <row r="14">
      <c r="A14" s="3" t="inlineStr">
        <is>
          <t>Stockholders' Equity</t>
        </is>
      </c>
      <c r="B14" s="4" t="inlineStr">
        <is>
          <t xml:space="preserve"> </t>
        </is>
      </c>
      <c r="C14" s="4" t="inlineStr">
        <is>
          <t xml:space="preserve"> </t>
        </is>
      </c>
    </row>
    <row r="15">
      <c r="A15" s="4" t="inlineStr">
        <is>
          <t>Common stock, par value of $0.0001; 115,000,000 shares authorized; 27,918,560 and 20,447,371 shares issued and outstanding as of December 31, 2023 and 2022, respectively</t>
        </is>
      </c>
      <c r="B15" s="6" t="n">
        <v>2792</v>
      </c>
      <c r="C15" s="6" t="n">
        <v>2045</v>
      </c>
    </row>
    <row r="16">
      <c r="A16" s="4" t="inlineStr">
        <is>
          <t>Preferred Stock, par value of $0.0001; 10,000,000 shares authorized; 0 shares issued and outstanding as of December 31, 2023 and 2022</t>
        </is>
      </c>
      <c r="B16" s="6" t="n">
        <v>0</v>
      </c>
      <c r="C16" s="6" t="n">
        <v>0</v>
      </c>
    </row>
    <row r="17">
      <c r="A17" s="4" t="inlineStr">
        <is>
          <t>Additional paid-in capital</t>
        </is>
      </c>
      <c r="B17" s="6" t="n">
        <v>140070172</v>
      </c>
      <c r="C17" s="6" t="n">
        <v>103485612</v>
      </c>
    </row>
    <row r="18">
      <c r="A18" s="4" t="inlineStr">
        <is>
          <t>Accumulated deficit</t>
        </is>
      </c>
      <c r="B18" s="6" t="n">
        <v>-134354248</v>
      </c>
      <c r="C18" s="6" t="n">
        <v>-95093411</v>
      </c>
    </row>
    <row r="19">
      <c r="A19" s="4" t="inlineStr">
        <is>
          <t>Total stockholders' equity</t>
        </is>
      </c>
      <c r="B19" s="6" t="n">
        <v>5718716</v>
      </c>
      <c r="C19" s="6" t="n">
        <v>8394246</v>
      </c>
    </row>
    <row r="20">
      <c r="A20" s="4" t="inlineStr">
        <is>
          <t>Total Liabilities and Stockholders' Equity</t>
        </is>
      </c>
      <c r="B20" s="7" t="n">
        <v>23700388</v>
      </c>
      <c r="C20" s="7" t="n">
        <v>18923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statement of Previously Issued Annual Consolidated Financial Statements for the Fiscal Year Ended December 31, 2022 (Tables)</t>
        </is>
      </c>
      <c r="B1" s="2" t="inlineStr">
        <is>
          <t>12 Months Ended</t>
        </is>
      </c>
    </row>
    <row r="2">
      <c r="B2" s="2" t="inlineStr">
        <is>
          <t>Dec. 31, 2023</t>
        </is>
      </c>
    </row>
    <row r="3">
      <c r="A3" s="3" t="inlineStr">
        <is>
          <t>Notes Tables</t>
        </is>
      </c>
      <c r="B3" s="4" t="inlineStr">
        <is>
          <t xml:space="preserve"> </t>
        </is>
      </c>
    </row>
    <row r="4">
      <c r="A4" s="4" t="inlineStr">
        <is>
          <t>Schedule of Error Corrections and Prior Period Adjustments [Table Text Block]</t>
        </is>
      </c>
      <c r="B4" s="4" t="inlineStr">
        <is>
          <t>Balance Sheet and Statement of Changes in Stockholders’ Equity
December 31, 2022 As Previously Reported
Adjustment
December 31, 2022 As Restated
Accrued clinical expenses $ 1,656,224 $ 3,922,150 $ 5,578,374
Total current liabilities 6,039,840 3,922,150 9,961,990
Total liabilities 6,607,279 3,922,150 10,529,429
Accumulated deficit (91,171,261 ) (3,922,150 ) (95,093,411 )
Total Stockholders' Equity 12,316,396 (3,922,150 ) 8,394,246
Statement of Operations
Year Ended December 31, 2022 As Previously Reported
Adjustment
Year Ended December 31, 2022 As Restated
Research and development $ 18,947,874 $ 3,922,150 $ 22,870,024
Total operating expenses 24,306,608 3,922,150 28,228,758
Loss from operations (24,306,608 ) (3,922,150 ) (28,228,758 )
Net loss (24,339,292 ) (3,922,150 ) (28,261,442 )
Basic and diluted $ (1.25 ) $ (0.20 ) $ (1.45 )
Statement of Cash Flows
Year Ended December 31, 2022 As Previously Reported
Adjustment
Year Ended December 31, 2022 As Restated
Cash flows from operating activities
Net loss $ (24,339,292 ) $ (3,922,150 ) $ (28,261,442 )
Adjustments to reconcile net loss to net cash used in operating activities
Changes in operating assets and liabilities
Accrued expenses and other current liabilities 684,341 3,922,150 4,606,491
Net cash used in operating activities (18,960,581 ) — (18,960,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ss Per Share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2023
2022
Shares issuable upon exercise of stock options 1,580,574 244,774
Shares issuable upon exercise of warrants to purchase common stock 20,883,869 17,233,104
Shares contingently issuable for earnout — 1,000,000
22,464,443 18,477,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Exercise Price
Total Intrinsic Value
Weighted Average Remaining Contractual Life (in years)
Outstanding as of December 31, 2021 16,169,969 $ 7.41 $ — 4.1
Issued 4,743,083 1.70 — 3.5
Exercised (6,000 ) — — —
Outstanding as of December 31, 2022 20,907,052 $ 6.12 $ 13,244,723 3.2
Issued 6,439,026 4.55 — 5.0
Exercised (2,278,435 ) — — —
Outstanding as of December 31, 2023 25,067,643 $ 6.03 $ 29,686,123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Stock Option Plans, and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Black-Scholes Inputs
Year Ended December 31,
2023
2022
Risk-free interest rate 3.42% - 4.61 % 2.96% - 3.94 %
Expected term (in years) 5.37 - 6.06 5.45 - 6.06
Expected volatility 86.5% - 89.5 % 86.6% - 88.5 %
Expected dividend yield 0 % 0 %</t>
        </is>
      </c>
    </row>
    <row r="5">
      <c r="A5" s="4" t="inlineStr">
        <is>
          <t>Share-Based Payment Arrangement, Option, Activity [Table Text Block]</t>
        </is>
      </c>
      <c r="B5" s="4" t="inlineStr">
        <is>
          <t xml:space="preserve">Shares Available for Grant
Number of Options Outstanding
Weighted Average Exercise price per share
Weighted Average Remaining Contractual Term in Years
Aggregate Intrinsic Value
Balance, December 31, 2021 1,257,334 192,898 $ 8.46 6.76 $ —
Authorized (Evergreen Shares) 1,443,329 — — — —
Granted (100,600 ) 100,600 4.91 — —
Expired — (48,724 ) 11.89 — —
Balance, December 31, 2022 2,600,063 244,774 6.32 8.62 $ —
Granted (1,595,800 ) 1,595,800 6.30 — —
Expired — (260,000 ) 5.04 — —
Balance, December 31, 2023 1,004,263 1,580,574 $ 6.51 9.11 $ 300,969
Options exercisable at December 31, 2023 765,748 $ 6.84 8.87 $ 130,470 </t>
        </is>
      </c>
    </row>
    <row r="6">
      <c r="A6" s="4" t="inlineStr">
        <is>
          <t>Share-Based Payment Arrangement, Expensed and Capitalized, Amount [Table Text Block]</t>
        </is>
      </c>
      <c r="B6" s="4" t="inlineStr">
        <is>
          <t xml:space="preserve">Year Ended December 31,
2023
2022
Research and development $ 1,449,982 $ 106,649
General and administrative 1,963,372 70,086
$ 3,413,354 $ 176,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December 31, 2023
Level 1
Level 2
Level 3
Total
Liabilities:
Warrant liabilities — — $ 806,655 $ 806,655
Total $ — $ — $ 806,655 $ 806,655
December 31, 2022
Level 1
Level 2
Level 3
Total
Liabilities:
Warrant liabilities $ — $ — $ 567,439 $ 567,439
Total $ — $ — $ 567,439 $ 567,439 </t>
        </is>
      </c>
    </row>
    <row r="5">
      <c r="A5" s="4" t="inlineStr">
        <is>
          <t>Fair Value, Liabilities Measured on Recurring Basis, Unobservable Input Reconciliation [Table Text Block]</t>
        </is>
      </c>
      <c r="B5" s="4" t="inlineStr">
        <is>
          <t xml:space="preserve">Year Ended December 31,
2023
2022
Balance, beginning of period $ 567,439 $ 372,730
Change in fair value of warrant liabilities 239,216 194,709
Balance, end of period $ 806,655 $ 567,439 </t>
        </is>
      </c>
    </row>
    <row r="6">
      <c r="A6" s="4" t="inlineStr">
        <is>
          <t>Fair Value Measurement Inputs and Valuation Techniques [Table Text Block]</t>
        </is>
      </c>
      <c r="B6" s="4" t="inlineStr">
        <is>
          <t xml:space="preserve">Year Ended December 31,
2023
2022
Risk-Free Rate 4.25 % 4.23 %
Remaining Life of Public Warrants 1.96 2.96
Volatility Implied by Public Warrant Market Price 89.00 % 71.60 %
Stock Price on Valuation Date $ 5.15 $ 4.25
Exercise Price $ 11.50 $ 1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December 31,
2023
2022 (as restated)
United States $ (39,301,700 ) $ (28,284,894 )
International 57,812 44,229
Loss before income taxes $ (39,243,888 ) $ (28,240,665 )</t>
        </is>
      </c>
    </row>
    <row r="5">
      <c r="A5" s="4" t="inlineStr">
        <is>
          <t>Schedule of Components of Income Tax Expense (Benefit) [Table Text Block]</t>
        </is>
      </c>
      <c r="B5" s="4" t="inlineStr">
        <is>
          <t xml:space="preserve">December 31,
2023
2022 (as restated)
Federal $ — $ —
State 2,400 9,277
Foreign 14,549 11,500
Total current expense 16,949 20,777
Deferred:
Federal — —
State — —
Foreign — —
Total deferred expense — —
Total Tax Expense $ 16,949 $ 20,777 </t>
        </is>
      </c>
    </row>
    <row r="6">
      <c r="A6" s="4" t="inlineStr">
        <is>
          <t>Schedule of Effective Income Tax Rate Reconciliation [Table Text Block]</t>
        </is>
      </c>
      <c r="B6" s="4" t="inlineStr">
        <is>
          <t xml:space="preserve">December 31,
2023
2022 (as restated)
Statutory federal income tax rate $ (8,219,715 ) $ (5,927,545 )
State income taxes, net of federal tax benefits (91,612 ) 4,424
Warrant Expense 50,235 48,653
Stock Based Compensation 86,635 10,766
Foreign Rate Differential 2,312 2,211
Tax Credits - 28,756
Other Permanent Differences 17,498 9,341
Valuation allowance 8,204,250 5,781,726
Other (32,654 ) 62,445
$ 16,949 $ 20,777 </t>
        </is>
      </c>
    </row>
    <row r="7">
      <c r="A7" s="4" t="inlineStr">
        <is>
          <t>Schedule of Deferred Tax Assets and Liabilities [Table Text Block]</t>
        </is>
      </c>
      <c r="B7" s="4" t="inlineStr">
        <is>
          <t xml:space="preserve">December 31,
2023
2022 (as restated)
NOL Carryforwards 15,264,557 12,701,772
Accruals and Reserves 231,425 117,909
Stock-based Compensation 848,987 218,421
Fixed Assets/Capitalized Start Up Costs — 2,419
Capitalized Section 174 11,017,511 4,280,847
Others 131,090 5,250
27,493,570 17,326,618
Valuation allowance (27,493,570 ) (17,326,618 )
Net deferred tax assets — —
Deferred income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Quarterly Financial Data (Unaudited and Resta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Originally Reported
Adjustment
Restated
Q3 2022
Q1 2023
Q2 2023
Q3 2023
Q3 2022
Q1 2023
Q2 2023
Q3 2023
Q3 2022
Q1 2023
Q2 2023
Q3 2023
Accrued clinical expenses $ 630,469 $ 2,211,262 $ 5,261,212 $ 6,211,209 $ 2,803,690 $ 4,171,296 $ 3,436,382 $ 4,291,289 $ 3,434,159 $ 6,382,558 $ 8,697,594 $ 10,502,498
Total current liabilities 3,575,732 6,560,237 9,208,345 13,033,062 2,803,690 4,171,296 3,436,382 4,291,289 6,379,422 10,731,533 12,644,727 17,324,351
Total liabilities 3,681,431 7,116,550 10,220,835 13,906,473 2,803,690 4,171,296 3,436,382 4,291,289 6,485,121 11,287,846 13,657,217 18,197,762
Accumulated deficit (83,052,989 ) (97,773,804 ) (110,216,666 ) (120,707,695 ) (2,803,690 ) (4,171,296 ) (3,436,382 ) (4,291,289 ) (85,856,679 ) (101,945,100 ) (113,653,048 ) (124,998,984 )
Total Stockholders' Equity (Deficit) 20,359,519 5,784,973 1,621,187 (8,519,432 ) (2,803,690 ) (4,171,296 ) (3,436,382 ) (4,291,289 ) 17,555,829 1,613,677 (1,815,195 ) (12,810,721 )
Originally Reported
Adjustment
Restated
Q3 2022
Q1 2023
Q2 2023
Q3 2023
Q3 2022
Q1 2023
Q2 2023
Q3 2023
Q3 2022
Q1 2023
Q2 2023
Q3 2023
Research and development $ 2,305,981 $ 5,234,999 $ 8,991,250 $ 8,717,273 $ 1,934,962 $ 249,146 $ (734,914 ) $ 854,907 $ 4,240,943 $ 5,484,145 $ 8,256,336 $ 9,572,180
Total operating expenses 3,562,953 6,735,553 12,070,551 10,709,047 1,934,962 249,146 (734,914 ) 854,907 5,497,915 6,984,699 11,335,637 11,563,954
Loss from operations (3,562,953 ) (6,735,553 ) (12,070,551 ) (10,709,047 ) (1,934,962 ) (249,146 ) 734,914 (854,907 ) (5,497,915 ) (6,984,699 ) (11,335,637 ) (11,563,954 )
Net loss (3,515,308 ) (6,602,543 ) (12,442,862 ) (10,491,029 ) (1,934,962 ) (249,146 ) 734,914 (854,907 ) (5,450,270 ) (6,851,689 ) (11,707,948 ) (11,345,936 )
Basic and diluted $ (0.18 ) $ (0.30 ) $ (0.55 ) $ (0.44 ) $ (0.10 ) $ (0.01 ) $ 0.03 $ (0.04 ) $ (0.28 ) $ (0.31 ) $ (0.52 ) $ (0.48 )
Originally Reported
Adjustment
Restated
Nine Months Ended September 30, 2022
Six Months Ended June 30, 2023
Nine Months Ended September 30, 2023
Nine Months Ended September 30, 2022
Six Months Ended June 30, 2023
Nine Months Ended September 30, 2023
Nine Months Ended September 30, 2022
Six Months Ended June 30, 2023
Nine Months Ended September 30, 2023
Research and development $ 12,650,388 $ 14,226,249 $ 22,943,522 $ 2,803,690 $ (485,768 ) $ 369,139 $ 15,454,078 $ 13,740,481 $ 23,312,661
Total operating expenses 16,532,598 18,806,104 29,515,151 2,803,690 (485,768 ) 369,139 19,336,288 18,320,336 29,884,290
Loss from operations (16,532,598 ) (18,806,104 ) (29,515,151 ) (2,803,690 ) 485,768 (369,139 ) (19,336,288 ) (18,320,336 ) (29,884,290 )
Net loss (16,221,020 ) (19,045,405 ) (29,536,434 ) (2,803,690 ) 485,768 (369,139 ) (19,024,710 ) (18,559,637 ) (29,905,573 )
Basic and diluted $ (0.87 ) $ (0.86 ) $ (1.30 ) $ (0.15 ) $ 0.02 $ (0.02 ) $ (1.02 ) $ (0.84 ) $ (1.32 )
Originally Reported
Adjustment
Restated
Nine Months Ended September 30, 2022
Three Months Ended March 31, 2023
Six Months Ended June 30, 2023
Nine Months Ended September 30, 2023
Nine Months Ended September 30, 2022
Three Months Ended March 31, 2023
Six Months Ended June 30, 2023
Nine Months Ended September 30, 2023
Nine Months Ended September 30, 2022
Three Months Ended March 31, 2023
Six Months Ended June 30, 2023
Nine Months Ended September 30, 2023
Cash flows from operating activities
Net loss $ (16,221,020 ) $ (6,602,543 ) $ (19,045,405 ) $ (29,536,434 ) $ (2,803,690 ) $ (249,146 ) $ 485,768 $ (369,139 ) $ (19,024,710 ) $ (6,851,689 ) $ (18,559,637 ) $ (29,905,573 )
Adjustments to reconcile net loss to net cash used in operating activities
Changes in operating assets and liabilities
Accrued expenses and other current liabilities (607,294 ) 512,590 3,817,989 5,012,618 2,803,690 249,146 (485,768 ) 369,139 2,196,396 761,736 3,332,221 5,381,757
Net cash used in operating activities (14,269,947 ) (7,951,397 ) (13,268,624 ) (19,447,908 ) — — — — (14,269,947 ) (7,951,397 ) (13,268,624 ) (19,447,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Note 2 - Restatement of Previously Issued Annual Consolidated Financial Statements for the Fiscal Year Ended December 31, 2022 - Restated (Details) - USD ($)</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J2" s="2" t="inlineStr">
        <is>
          <t>Dec. 31, 2022</t>
        </is>
      </c>
      <c r="K2" s="2" t="inlineStr">
        <is>
          <t>Dec. 31, 2021</t>
        </is>
      </c>
    </row>
    <row r="3">
      <c r="A3" s="4" t="inlineStr">
        <is>
          <t>Accrued clinical expenses</t>
        </is>
      </c>
      <c r="B3" s="7" t="n">
        <v>10502498</v>
      </c>
      <c r="C3" s="7" t="n">
        <v>8697594</v>
      </c>
      <c r="D3" s="7" t="n">
        <v>6382558</v>
      </c>
      <c r="E3" s="7" t="n">
        <v>3434159</v>
      </c>
      <c r="F3" s="7" t="n">
        <v>8697594</v>
      </c>
      <c r="G3" s="7" t="n">
        <v>10502498</v>
      </c>
      <c r="H3" s="7" t="n">
        <v>3434159</v>
      </c>
      <c r="I3" s="4" t="inlineStr">
        <is>
          <t xml:space="preserve"> </t>
        </is>
      </c>
      <c r="J3" s="7" t="n">
        <v>5578374</v>
      </c>
      <c r="K3" s="4" t="inlineStr">
        <is>
          <t xml:space="preserve"> </t>
        </is>
      </c>
    </row>
    <row r="4">
      <c r="A4" s="4" t="inlineStr">
        <is>
          <t>Research and development</t>
        </is>
      </c>
      <c r="B4" s="6" t="n">
        <v>9572180</v>
      </c>
      <c r="C4" s="6" t="n">
        <v>8256336</v>
      </c>
      <c r="D4" s="6" t="n">
        <v>5484145</v>
      </c>
      <c r="E4" s="6" t="n">
        <v>4240943</v>
      </c>
      <c r="F4" s="6" t="n">
        <v>13740481</v>
      </c>
      <c r="G4" s="6" t="n">
        <v>23312661</v>
      </c>
      <c r="H4" s="6" t="n">
        <v>15454078</v>
      </c>
      <c r="I4" s="7" t="n">
        <v>31419817</v>
      </c>
      <c r="J4" s="6" t="n">
        <v>22870024</v>
      </c>
      <c r="K4" s="4" t="inlineStr">
        <is>
          <t xml:space="preserve"> </t>
        </is>
      </c>
    </row>
    <row r="5">
      <c r="A5" s="4" t="inlineStr">
        <is>
          <t>Net loss</t>
        </is>
      </c>
      <c r="B5" s="6" t="n">
        <v>-11345936</v>
      </c>
      <c r="C5" s="6" t="n">
        <v>-11707948</v>
      </c>
      <c r="D5" s="6" t="n">
        <v>-6851689</v>
      </c>
      <c r="E5" s="6" t="n">
        <v>-5450270</v>
      </c>
      <c r="F5" s="6" t="n">
        <v>-18559637</v>
      </c>
      <c r="G5" s="6" t="n">
        <v>-29905573</v>
      </c>
      <c r="H5" s="6" t="n">
        <v>-19024710</v>
      </c>
      <c r="I5" s="6" t="n">
        <v>-39260837</v>
      </c>
      <c r="J5" s="6" t="n">
        <v>-28261442</v>
      </c>
      <c r="K5" s="4" t="inlineStr">
        <is>
          <t xml:space="preserve"> </t>
        </is>
      </c>
    </row>
    <row r="6">
      <c r="A6" s="4" t="inlineStr">
        <is>
          <t>Total current liabilities</t>
        </is>
      </c>
      <c r="B6" s="6" t="n">
        <v>17324351</v>
      </c>
      <c r="C6" s="6" t="n">
        <v>12644727</v>
      </c>
      <c r="D6" s="6" t="n">
        <v>10731533</v>
      </c>
      <c r="E6" s="6" t="n">
        <v>6379422</v>
      </c>
      <c r="F6" s="6" t="n">
        <v>12644727</v>
      </c>
      <c r="G6" s="6" t="n">
        <v>17324351</v>
      </c>
      <c r="H6" s="6" t="n">
        <v>6379422</v>
      </c>
      <c r="I6" s="6" t="n">
        <v>17175017</v>
      </c>
      <c r="J6" s="6" t="n">
        <v>9961990</v>
      </c>
      <c r="K6" s="4" t="inlineStr">
        <is>
          <t xml:space="preserve"> </t>
        </is>
      </c>
    </row>
    <row r="7">
      <c r="A7" s="4" t="inlineStr">
        <is>
          <t>Total operating expenses</t>
        </is>
      </c>
      <c r="B7" s="6" t="n">
        <v>11563954</v>
      </c>
      <c r="C7" s="6" t="n">
        <v>11335637</v>
      </c>
      <c r="D7" s="6" t="n">
        <v>6984699</v>
      </c>
      <c r="E7" s="6" t="n">
        <v>5497915</v>
      </c>
      <c r="F7" s="6" t="n">
        <v>18320336</v>
      </c>
      <c r="G7" s="6" t="n">
        <v>29884290</v>
      </c>
      <c r="H7" s="6" t="n">
        <v>19336288</v>
      </c>
      <c r="I7" s="6" t="n">
        <v>39503636</v>
      </c>
      <c r="J7" s="6" t="n">
        <v>28228758</v>
      </c>
      <c r="K7" s="4" t="inlineStr">
        <is>
          <t xml:space="preserve"> </t>
        </is>
      </c>
    </row>
    <row r="8">
      <c r="A8" s="4" t="inlineStr">
        <is>
          <t>Total liabilities</t>
        </is>
      </c>
      <c r="B8" s="6" t="n">
        <v>18197762</v>
      </c>
      <c r="C8" s="6" t="n">
        <v>13657217</v>
      </c>
      <c r="D8" s="6" t="n">
        <v>11287846</v>
      </c>
      <c r="E8" s="6" t="n">
        <v>6485121</v>
      </c>
      <c r="F8" s="6" t="n">
        <v>13657217</v>
      </c>
      <c r="G8" s="6" t="n">
        <v>18197762</v>
      </c>
      <c r="H8" s="6" t="n">
        <v>6485121</v>
      </c>
      <c r="I8" s="6" t="n">
        <v>17981672</v>
      </c>
      <c r="J8" s="6" t="n">
        <v>10529429</v>
      </c>
      <c r="K8" s="4" t="inlineStr">
        <is>
          <t xml:space="preserve"> </t>
        </is>
      </c>
    </row>
    <row r="9">
      <c r="A9" s="4" t="inlineStr">
        <is>
          <t>Loss from operations</t>
        </is>
      </c>
      <c r="B9" s="6" t="n">
        <v>-11563954</v>
      </c>
      <c r="C9" s="6" t="n">
        <v>-11335637</v>
      </c>
      <c r="D9" s="6" t="n">
        <v>-6984699</v>
      </c>
      <c r="E9" s="6" t="n">
        <v>-5497915</v>
      </c>
      <c r="F9" s="6" t="n">
        <v>-18320336</v>
      </c>
      <c r="G9" s="6" t="n">
        <v>-29884290</v>
      </c>
      <c r="H9" s="6" t="n">
        <v>-19336288</v>
      </c>
      <c r="I9" s="6" t="n">
        <v>-39503636</v>
      </c>
      <c r="J9" s="6" t="n">
        <v>-28228758</v>
      </c>
      <c r="K9" s="4" t="inlineStr">
        <is>
          <t xml:space="preserve"> </t>
        </is>
      </c>
    </row>
    <row r="10">
      <c r="A10" s="4" t="inlineStr">
        <is>
          <t>Accrued expenses and other current liabilities</t>
        </is>
      </c>
      <c r="B10" s="4" t="inlineStr">
        <is>
          <t xml:space="preserve"> </t>
        </is>
      </c>
      <c r="C10" s="4" t="inlineStr">
        <is>
          <t xml:space="preserve"> </t>
        </is>
      </c>
      <c r="D10" s="6" t="n">
        <v>761736</v>
      </c>
      <c r="E10" s="4" t="inlineStr">
        <is>
          <t xml:space="preserve"> </t>
        </is>
      </c>
      <c r="F10" s="6" t="n">
        <v>3332221</v>
      </c>
      <c r="G10" s="6" t="n">
        <v>5381757</v>
      </c>
      <c r="H10" s="6" t="n">
        <v>2196396</v>
      </c>
      <c r="I10" s="6" t="n">
        <v>6884190</v>
      </c>
      <c r="J10" s="6" t="n">
        <v>4606491</v>
      </c>
      <c r="K10" s="4" t="inlineStr">
        <is>
          <t xml:space="preserve"> </t>
        </is>
      </c>
    </row>
    <row r="11">
      <c r="A11" s="4" t="inlineStr">
        <is>
          <t>Accumulated deficit</t>
        </is>
      </c>
      <c r="B11" s="6" t="n">
        <v>-124998984</v>
      </c>
      <c r="C11" s="6" t="n">
        <v>-113653048</v>
      </c>
      <c r="D11" s="6" t="n">
        <v>-101945100</v>
      </c>
      <c r="E11" s="6" t="n">
        <v>-85856679</v>
      </c>
      <c r="F11" s="6" t="n">
        <v>-113653048</v>
      </c>
      <c r="G11" s="6" t="n">
        <v>-124998984</v>
      </c>
      <c r="H11" s="6" t="n">
        <v>-85856679</v>
      </c>
      <c r="I11" s="6" t="n">
        <v>-134354248</v>
      </c>
      <c r="J11" s="6" t="n">
        <v>-95093411</v>
      </c>
      <c r="K11" s="4" t="inlineStr">
        <is>
          <t xml:space="preserve"> </t>
        </is>
      </c>
    </row>
    <row r="12">
      <c r="A12" s="4" t="inlineStr">
        <is>
          <t>Net cash used in operating activities</t>
        </is>
      </c>
      <c r="B12" s="4" t="inlineStr">
        <is>
          <t xml:space="preserve"> </t>
        </is>
      </c>
      <c r="C12" s="4" t="inlineStr">
        <is>
          <t xml:space="preserve"> </t>
        </is>
      </c>
      <c r="D12" s="6" t="n">
        <v>-7951397</v>
      </c>
      <c r="E12" s="4" t="inlineStr">
        <is>
          <t xml:space="preserve"> </t>
        </is>
      </c>
      <c r="F12" s="6" t="n">
        <v>-13268624</v>
      </c>
      <c r="G12" s="6" t="n">
        <v>-19447908</v>
      </c>
      <c r="H12" s="6" t="n">
        <v>-14269947</v>
      </c>
      <c r="I12" s="6" t="n">
        <v>-28324353</v>
      </c>
      <c r="J12" s="6" t="n">
        <v>-18960581</v>
      </c>
      <c r="K12" s="4" t="inlineStr">
        <is>
          <t xml:space="preserve"> </t>
        </is>
      </c>
    </row>
    <row r="13">
      <c r="A13" s="4" t="inlineStr">
        <is>
          <t>Total Stockholders' Equity</t>
        </is>
      </c>
      <c r="B13" s="7" t="n">
        <v>-12810721</v>
      </c>
      <c r="C13" s="7" t="n">
        <v>-1815195</v>
      </c>
      <c r="D13" s="7" t="n">
        <v>1613677</v>
      </c>
      <c r="E13" s="7" t="n">
        <v>17555829</v>
      </c>
      <c r="F13" s="7" t="n">
        <v>-1815195</v>
      </c>
      <c r="G13" s="7" t="n">
        <v>-12810721</v>
      </c>
      <c r="H13" s="7" t="n">
        <v>17555829</v>
      </c>
      <c r="I13" s="7" t="n">
        <v>5718716</v>
      </c>
      <c r="J13" s="7" t="n">
        <v>8394246</v>
      </c>
      <c r="K13" s="7" t="n">
        <v>28686460</v>
      </c>
    </row>
    <row r="14">
      <c r="A14" s="4" t="inlineStr">
        <is>
          <t>Basic and diluted (in dollars per share)</t>
        </is>
      </c>
      <c r="B14" s="9" t="n">
        <v>-0.48</v>
      </c>
      <c r="C14" s="9" t="n">
        <v>-0.52</v>
      </c>
      <c r="D14" s="9" t="n">
        <v>-0.31</v>
      </c>
      <c r="E14" s="9" t="n">
        <v>-0.28</v>
      </c>
      <c r="F14" s="9" t="n">
        <v>-0.84</v>
      </c>
      <c r="G14" s="9" t="n">
        <v>-1.32</v>
      </c>
      <c r="H14" s="9" t="n">
        <v>-1.02</v>
      </c>
      <c r="I14" s="9" t="n">
        <v>-1.65</v>
      </c>
      <c r="J14" s="9" t="n">
        <v>-1.45</v>
      </c>
      <c r="K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clinical expenses</t>
        </is>
      </c>
      <c r="B16" s="7" t="n">
        <v>6211209</v>
      </c>
      <c r="C16" s="7" t="n">
        <v>5261212</v>
      </c>
      <c r="D16" s="7" t="n">
        <v>2211262</v>
      </c>
      <c r="E16" s="7" t="n">
        <v>630469</v>
      </c>
      <c r="F16" s="7" t="n">
        <v>5261212</v>
      </c>
      <c r="G16" s="7" t="n">
        <v>6211209</v>
      </c>
      <c r="H16" s="7" t="n">
        <v>630469</v>
      </c>
      <c r="I16" s="4" t="inlineStr">
        <is>
          <t xml:space="preserve"> </t>
        </is>
      </c>
      <c r="J16" s="7" t="n">
        <v>1656224</v>
      </c>
      <c r="K16" s="4" t="inlineStr">
        <is>
          <t xml:space="preserve"> </t>
        </is>
      </c>
    </row>
    <row r="17">
      <c r="A17" s="4" t="inlineStr">
        <is>
          <t>Research and development</t>
        </is>
      </c>
      <c r="B17" s="6" t="n">
        <v>8717273</v>
      </c>
      <c r="C17" s="6" t="n">
        <v>8991250</v>
      </c>
      <c r="D17" s="6" t="n">
        <v>5234999</v>
      </c>
      <c r="E17" s="6" t="n">
        <v>2305981</v>
      </c>
      <c r="F17" s="6" t="n">
        <v>14226249</v>
      </c>
      <c r="G17" s="6" t="n">
        <v>22943522</v>
      </c>
      <c r="H17" s="6" t="n">
        <v>12650388</v>
      </c>
      <c r="I17" s="4" t="inlineStr">
        <is>
          <t xml:space="preserve"> </t>
        </is>
      </c>
      <c r="J17" s="6" t="n">
        <v>18947874</v>
      </c>
      <c r="K17" s="4" t="inlineStr">
        <is>
          <t xml:space="preserve"> </t>
        </is>
      </c>
    </row>
    <row r="18">
      <c r="A18" s="4" t="inlineStr">
        <is>
          <t>Net loss</t>
        </is>
      </c>
      <c r="B18" s="6" t="n">
        <v>-10491029</v>
      </c>
      <c r="C18" s="6" t="n">
        <v>-12442862</v>
      </c>
      <c r="D18" s="6" t="n">
        <v>-6602543</v>
      </c>
      <c r="E18" s="6" t="n">
        <v>-3515308</v>
      </c>
      <c r="F18" s="6" t="n">
        <v>-19045405</v>
      </c>
      <c r="G18" s="6" t="n">
        <v>-29536434</v>
      </c>
      <c r="H18" s="6" t="n">
        <v>-16221020</v>
      </c>
      <c r="I18" s="4" t="inlineStr">
        <is>
          <t xml:space="preserve"> </t>
        </is>
      </c>
      <c r="J18" s="6" t="n">
        <v>-24339292</v>
      </c>
      <c r="K18" s="4" t="inlineStr">
        <is>
          <t xml:space="preserve"> </t>
        </is>
      </c>
    </row>
    <row r="19">
      <c r="A19" s="4" t="inlineStr">
        <is>
          <t>Total current liabilities</t>
        </is>
      </c>
      <c r="B19" s="6" t="n">
        <v>13033062</v>
      </c>
      <c r="C19" s="6" t="n">
        <v>9208345</v>
      </c>
      <c r="D19" s="6" t="n">
        <v>6560237</v>
      </c>
      <c r="E19" s="6" t="n">
        <v>3575732</v>
      </c>
      <c r="F19" s="6" t="n">
        <v>9208345</v>
      </c>
      <c r="G19" s="6" t="n">
        <v>13033062</v>
      </c>
      <c r="H19" s="6" t="n">
        <v>3575732</v>
      </c>
      <c r="I19" s="4" t="inlineStr">
        <is>
          <t xml:space="preserve"> </t>
        </is>
      </c>
      <c r="J19" s="6" t="n">
        <v>6039840</v>
      </c>
      <c r="K19" s="4" t="inlineStr">
        <is>
          <t xml:space="preserve"> </t>
        </is>
      </c>
    </row>
    <row r="20">
      <c r="A20" s="4" t="inlineStr">
        <is>
          <t>Total operating expenses</t>
        </is>
      </c>
      <c r="B20" s="6" t="n">
        <v>10709047</v>
      </c>
      <c r="C20" s="6" t="n">
        <v>12070551</v>
      </c>
      <c r="D20" s="6" t="n">
        <v>6735553</v>
      </c>
      <c r="E20" s="6" t="n">
        <v>3562953</v>
      </c>
      <c r="F20" s="6" t="n">
        <v>18806104</v>
      </c>
      <c r="G20" s="6" t="n">
        <v>29515151</v>
      </c>
      <c r="H20" s="6" t="n">
        <v>16532598</v>
      </c>
      <c r="I20" s="4" t="inlineStr">
        <is>
          <t xml:space="preserve"> </t>
        </is>
      </c>
      <c r="J20" s="6" t="n">
        <v>24306608</v>
      </c>
      <c r="K20" s="4" t="inlineStr">
        <is>
          <t xml:space="preserve"> </t>
        </is>
      </c>
    </row>
    <row r="21">
      <c r="A21" s="4" t="inlineStr">
        <is>
          <t>Total liabilities</t>
        </is>
      </c>
      <c r="B21" s="6" t="n">
        <v>13906473</v>
      </c>
      <c r="C21" s="6" t="n">
        <v>10220835</v>
      </c>
      <c r="D21" s="6" t="n">
        <v>7116550</v>
      </c>
      <c r="E21" s="6" t="n">
        <v>3681431</v>
      </c>
      <c r="F21" s="6" t="n">
        <v>10220835</v>
      </c>
      <c r="G21" s="6" t="n">
        <v>13906473</v>
      </c>
      <c r="H21" s="6" t="n">
        <v>3681431</v>
      </c>
      <c r="I21" s="4" t="inlineStr">
        <is>
          <t xml:space="preserve"> </t>
        </is>
      </c>
      <c r="J21" s="6" t="n">
        <v>6607279</v>
      </c>
      <c r="K21" s="4" t="inlineStr">
        <is>
          <t xml:space="preserve"> </t>
        </is>
      </c>
    </row>
    <row r="22">
      <c r="A22" s="4" t="inlineStr">
        <is>
          <t>Loss from operations</t>
        </is>
      </c>
      <c r="B22" s="6" t="n">
        <v>-10709047</v>
      </c>
      <c r="C22" s="6" t="n">
        <v>-12070551</v>
      </c>
      <c r="D22" s="6" t="n">
        <v>-6735553</v>
      </c>
      <c r="E22" s="6" t="n">
        <v>-3562953</v>
      </c>
      <c r="F22" s="6" t="n">
        <v>-18806104</v>
      </c>
      <c r="G22" s="6" t="n">
        <v>-29515151</v>
      </c>
      <c r="H22" s="6" t="n">
        <v>-16532598</v>
      </c>
      <c r="I22" s="4" t="inlineStr">
        <is>
          <t xml:space="preserve"> </t>
        </is>
      </c>
      <c r="J22" s="6" t="n">
        <v>-24306608</v>
      </c>
      <c r="K22" s="4" t="inlineStr">
        <is>
          <t xml:space="preserve"> </t>
        </is>
      </c>
    </row>
    <row r="23">
      <c r="A23" s="4" t="inlineStr">
        <is>
          <t>Accrued expenses and other current liabilities</t>
        </is>
      </c>
      <c r="B23" s="4" t="inlineStr">
        <is>
          <t xml:space="preserve"> </t>
        </is>
      </c>
      <c r="C23" s="4" t="inlineStr">
        <is>
          <t xml:space="preserve"> </t>
        </is>
      </c>
      <c r="D23" s="6" t="n">
        <v>512590</v>
      </c>
      <c r="E23" s="4" t="inlineStr">
        <is>
          <t xml:space="preserve"> </t>
        </is>
      </c>
      <c r="F23" s="6" t="n">
        <v>3817989</v>
      </c>
      <c r="G23" s="6" t="n">
        <v>5012618</v>
      </c>
      <c r="H23" s="6" t="n">
        <v>-607294</v>
      </c>
      <c r="I23" s="4" t="inlineStr">
        <is>
          <t xml:space="preserve"> </t>
        </is>
      </c>
      <c r="J23" s="6" t="n">
        <v>684341</v>
      </c>
      <c r="K23" s="4" t="inlineStr">
        <is>
          <t xml:space="preserve"> </t>
        </is>
      </c>
    </row>
    <row r="24">
      <c r="A24" s="4" t="inlineStr">
        <is>
          <t>Accumulated deficit</t>
        </is>
      </c>
      <c r="B24" s="6" t="n">
        <v>-120707695</v>
      </c>
      <c r="C24" s="6" t="n">
        <v>-110216666</v>
      </c>
      <c r="D24" s="6" t="n">
        <v>-97773804</v>
      </c>
      <c r="E24" s="6" t="n">
        <v>-83052989</v>
      </c>
      <c r="F24" s="6" t="n">
        <v>-110216666</v>
      </c>
      <c r="G24" s="6" t="n">
        <v>-120707695</v>
      </c>
      <c r="H24" s="6" t="n">
        <v>-83052989</v>
      </c>
      <c r="I24" s="4" t="inlineStr">
        <is>
          <t xml:space="preserve"> </t>
        </is>
      </c>
      <c r="J24" s="6" t="n">
        <v>-91171261</v>
      </c>
      <c r="K24" s="4" t="inlineStr">
        <is>
          <t xml:space="preserve"> </t>
        </is>
      </c>
    </row>
    <row r="25">
      <c r="A25" s="4" t="inlineStr">
        <is>
          <t>Net cash used in operating activities</t>
        </is>
      </c>
      <c r="B25" s="4" t="inlineStr">
        <is>
          <t xml:space="preserve"> </t>
        </is>
      </c>
      <c r="C25" s="4" t="inlineStr">
        <is>
          <t xml:space="preserve"> </t>
        </is>
      </c>
      <c r="D25" s="6" t="n">
        <v>-7951397</v>
      </c>
      <c r="E25" s="4" t="inlineStr">
        <is>
          <t xml:space="preserve"> </t>
        </is>
      </c>
      <c r="F25" s="6" t="n">
        <v>-13268624</v>
      </c>
      <c r="G25" s="6" t="n">
        <v>-19447908</v>
      </c>
      <c r="H25" s="6" t="n">
        <v>-14269947</v>
      </c>
      <c r="I25" s="4" t="inlineStr">
        <is>
          <t xml:space="preserve"> </t>
        </is>
      </c>
      <c r="J25" s="6" t="n">
        <v>-18960581</v>
      </c>
      <c r="K25" s="4" t="inlineStr">
        <is>
          <t xml:space="preserve"> </t>
        </is>
      </c>
    </row>
    <row r="26">
      <c r="A26" s="4" t="inlineStr">
        <is>
          <t>Total Stockholders' Equity</t>
        </is>
      </c>
      <c r="B26" s="7" t="n">
        <v>-8519432</v>
      </c>
      <c r="C26" s="7" t="n">
        <v>1621187</v>
      </c>
      <c r="D26" s="7" t="n">
        <v>5784973</v>
      </c>
      <c r="E26" s="7" t="n">
        <v>20359519</v>
      </c>
      <c r="F26" s="7" t="n">
        <v>1621187</v>
      </c>
      <c r="G26" s="7" t="n">
        <v>-8519432</v>
      </c>
      <c r="H26" s="7" t="n">
        <v>20359519</v>
      </c>
      <c r="I26" s="4" t="inlineStr">
        <is>
          <t xml:space="preserve"> </t>
        </is>
      </c>
      <c r="J26" s="7" t="n">
        <v>12316396</v>
      </c>
      <c r="K26" s="4" t="inlineStr">
        <is>
          <t xml:space="preserve"> </t>
        </is>
      </c>
    </row>
    <row r="27">
      <c r="A27" s="4" t="inlineStr">
        <is>
          <t>Basic and diluted (in dollars per share)</t>
        </is>
      </c>
      <c r="B27" s="9" t="n">
        <v>-0.44</v>
      </c>
      <c r="C27" s="9" t="n">
        <v>-0.55</v>
      </c>
      <c r="D27" s="5" t="n">
        <v>-0.3</v>
      </c>
      <c r="E27" s="9" t="n">
        <v>-0.18</v>
      </c>
      <c r="F27" s="9" t="n">
        <v>-0.86</v>
      </c>
      <c r="G27" s="5" t="n">
        <v>-1.3</v>
      </c>
      <c r="H27" s="9" t="n">
        <v>-0.87</v>
      </c>
      <c r="I27" s="4" t="inlineStr">
        <is>
          <t xml:space="preserve"> </t>
        </is>
      </c>
      <c r="J27" s="9" t="n">
        <v>-1.25</v>
      </c>
      <c r="K27" s="4" t="inlineStr">
        <is>
          <t xml:space="preserve"> </t>
        </is>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clinical expenses</t>
        </is>
      </c>
      <c r="B29" s="7" t="n">
        <v>4291289</v>
      </c>
      <c r="C29" s="7" t="n">
        <v>3436382</v>
      </c>
      <c r="D29" s="7" t="n">
        <v>4171296</v>
      </c>
      <c r="E29" s="7" t="n">
        <v>2803690</v>
      </c>
      <c r="F29" s="7" t="n">
        <v>3436382</v>
      </c>
      <c r="G29" s="7" t="n">
        <v>4291289</v>
      </c>
      <c r="H29" s="7" t="n">
        <v>2803690</v>
      </c>
      <c r="I29" s="4" t="inlineStr">
        <is>
          <t xml:space="preserve"> </t>
        </is>
      </c>
      <c r="J29" s="7" t="n">
        <v>3922150</v>
      </c>
      <c r="K29" s="4" t="inlineStr">
        <is>
          <t xml:space="preserve"> </t>
        </is>
      </c>
    </row>
    <row r="30">
      <c r="A30" s="4" t="inlineStr">
        <is>
          <t>Research and development</t>
        </is>
      </c>
      <c r="B30" s="6" t="n">
        <v>854907</v>
      </c>
      <c r="C30" s="6" t="n">
        <v>-734914</v>
      </c>
      <c r="D30" s="6" t="n">
        <v>249146</v>
      </c>
      <c r="E30" s="6" t="n">
        <v>1934962</v>
      </c>
      <c r="F30" s="6" t="n">
        <v>-485768</v>
      </c>
      <c r="G30" s="6" t="n">
        <v>369139</v>
      </c>
      <c r="H30" s="6" t="n">
        <v>2803690</v>
      </c>
      <c r="I30" s="4" t="inlineStr">
        <is>
          <t xml:space="preserve"> </t>
        </is>
      </c>
      <c r="J30" s="6" t="n">
        <v>3922150</v>
      </c>
      <c r="K30" s="4" t="inlineStr">
        <is>
          <t xml:space="preserve"> </t>
        </is>
      </c>
    </row>
    <row r="31">
      <c r="A31" s="4" t="inlineStr">
        <is>
          <t>Net loss</t>
        </is>
      </c>
      <c r="B31" s="6" t="n">
        <v>-854907</v>
      </c>
      <c r="C31" s="6" t="n">
        <v>734914</v>
      </c>
      <c r="D31" s="6" t="n">
        <v>-249146</v>
      </c>
      <c r="E31" s="6" t="n">
        <v>-1934962</v>
      </c>
      <c r="F31" s="6" t="n">
        <v>485768</v>
      </c>
      <c r="G31" s="6" t="n">
        <v>-369139</v>
      </c>
      <c r="H31" s="6" t="n">
        <v>-2803690</v>
      </c>
      <c r="I31" s="4" t="inlineStr">
        <is>
          <t xml:space="preserve"> </t>
        </is>
      </c>
      <c r="J31" s="6" t="n">
        <v>-3922150</v>
      </c>
      <c r="K31" s="4" t="inlineStr">
        <is>
          <t xml:space="preserve"> </t>
        </is>
      </c>
    </row>
    <row r="32">
      <c r="A32" s="4" t="inlineStr">
        <is>
          <t>Total current liabilities</t>
        </is>
      </c>
      <c r="B32" s="6" t="n">
        <v>4291289</v>
      </c>
      <c r="C32" s="6" t="n">
        <v>3436382</v>
      </c>
      <c r="D32" s="6" t="n">
        <v>4171296</v>
      </c>
      <c r="E32" s="6" t="n">
        <v>2803690</v>
      </c>
      <c r="F32" s="6" t="n">
        <v>3436382</v>
      </c>
      <c r="G32" s="6" t="n">
        <v>4291289</v>
      </c>
      <c r="H32" s="6" t="n">
        <v>2803690</v>
      </c>
      <c r="I32" s="4" t="inlineStr">
        <is>
          <t xml:space="preserve"> </t>
        </is>
      </c>
      <c r="J32" s="6" t="n">
        <v>3922150</v>
      </c>
      <c r="K32" s="4" t="inlineStr">
        <is>
          <t xml:space="preserve"> </t>
        </is>
      </c>
    </row>
    <row r="33">
      <c r="A33" s="4" t="inlineStr">
        <is>
          <t>Total operating expenses</t>
        </is>
      </c>
      <c r="B33" s="6" t="n">
        <v>854907</v>
      </c>
      <c r="C33" s="6" t="n">
        <v>-734914</v>
      </c>
      <c r="D33" s="6" t="n">
        <v>249146</v>
      </c>
      <c r="E33" s="6" t="n">
        <v>1934962</v>
      </c>
      <c r="F33" s="6" t="n">
        <v>-485768</v>
      </c>
      <c r="G33" s="6" t="n">
        <v>369139</v>
      </c>
      <c r="H33" s="6" t="n">
        <v>2803690</v>
      </c>
      <c r="I33" s="4" t="inlineStr">
        <is>
          <t xml:space="preserve"> </t>
        </is>
      </c>
      <c r="J33" s="6" t="n">
        <v>3922150</v>
      </c>
      <c r="K33" s="4" t="inlineStr">
        <is>
          <t xml:space="preserve"> </t>
        </is>
      </c>
    </row>
    <row r="34">
      <c r="A34" s="4" t="inlineStr">
        <is>
          <t>Total liabilities</t>
        </is>
      </c>
      <c r="B34" s="6" t="n">
        <v>4291289</v>
      </c>
      <c r="C34" s="6" t="n">
        <v>3436382</v>
      </c>
      <c r="D34" s="6" t="n">
        <v>4171296</v>
      </c>
      <c r="E34" s="6" t="n">
        <v>2803690</v>
      </c>
      <c r="F34" s="6" t="n">
        <v>3436382</v>
      </c>
      <c r="G34" s="6" t="n">
        <v>4291289</v>
      </c>
      <c r="H34" s="6" t="n">
        <v>2803690</v>
      </c>
      <c r="I34" s="4" t="inlineStr">
        <is>
          <t xml:space="preserve"> </t>
        </is>
      </c>
      <c r="J34" s="6" t="n">
        <v>3922150</v>
      </c>
      <c r="K34" s="4" t="inlineStr">
        <is>
          <t xml:space="preserve"> </t>
        </is>
      </c>
    </row>
    <row r="35">
      <c r="A35" s="4" t="inlineStr">
        <is>
          <t>Loss from operations</t>
        </is>
      </c>
      <c r="B35" s="6" t="n">
        <v>-854907</v>
      </c>
      <c r="C35" s="6" t="n">
        <v>734914</v>
      </c>
      <c r="D35" s="6" t="n">
        <v>-249146</v>
      </c>
      <c r="E35" s="6" t="n">
        <v>-1934962</v>
      </c>
      <c r="F35" s="6" t="n">
        <v>485768</v>
      </c>
      <c r="G35" s="6" t="n">
        <v>-369139</v>
      </c>
      <c r="H35" s="6" t="n">
        <v>-2803690</v>
      </c>
      <c r="I35" s="4" t="inlineStr">
        <is>
          <t xml:space="preserve"> </t>
        </is>
      </c>
      <c r="J35" s="6" t="n">
        <v>-3922150</v>
      </c>
      <c r="K35" s="4" t="inlineStr">
        <is>
          <t xml:space="preserve"> </t>
        </is>
      </c>
    </row>
    <row r="36">
      <c r="A36" s="4" t="inlineStr">
        <is>
          <t>Accrued expenses and other current liabilities</t>
        </is>
      </c>
      <c r="B36" s="4" t="inlineStr">
        <is>
          <t xml:space="preserve"> </t>
        </is>
      </c>
      <c r="C36" s="4" t="inlineStr">
        <is>
          <t xml:space="preserve"> </t>
        </is>
      </c>
      <c r="D36" s="6" t="n">
        <v>249146</v>
      </c>
      <c r="E36" s="4" t="inlineStr">
        <is>
          <t xml:space="preserve"> </t>
        </is>
      </c>
      <c r="F36" s="6" t="n">
        <v>-485768</v>
      </c>
      <c r="G36" s="6" t="n">
        <v>369139</v>
      </c>
      <c r="H36" s="6" t="n">
        <v>2803690</v>
      </c>
      <c r="I36" s="4" t="inlineStr">
        <is>
          <t xml:space="preserve"> </t>
        </is>
      </c>
      <c r="J36" s="6" t="n">
        <v>3922150</v>
      </c>
      <c r="K36" s="4" t="inlineStr">
        <is>
          <t xml:space="preserve"> </t>
        </is>
      </c>
    </row>
    <row r="37">
      <c r="A37" s="4" t="inlineStr">
        <is>
          <t>Accumulated deficit</t>
        </is>
      </c>
      <c r="B37" s="6" t="n">
        <v>-4291289</v>
      </c>
      <c r="C37" s="6" t="n">
        <v>-3436382</v>
      </c>
      <c r="D37" s="6" t="n">
        <v>-4171296</v>
      </c>
      <c r="E37" s="6" t="n">
        <v>-2803690</v>
      </c>
      <c r="F37" s="6" t="n">
        <v>-3436382</v>
      </c>
      <c r="G37" s="6" t="n">
        <v>-4291289</v>
      </c>
      <c r="H37" s="6" t="n">
        <v>-2803690</v>
      </c>
      <c r="I37" s="4" t="inlineStr">
        <is>
          <t xml:space="preserve"> </t>
        </is>
      </c>
      <c r="J37" s="6" t="n">
        <v>-3922150</v>
      </c>
      <c r="K37" s="4" t="inlineStr">
        <is>
          <t xml:space="preserve"> </t>
        </is>
      </c>
    </row>
    <row r="38">
      <c r="A38" s="4" t="inlineStr">
        <is>
          <t>Net cash used in operating activities</t>
        </is>
      </c>
      <c r="B38" s="4" t="inlineStr">
        <is>
          <t xml:space="preserve"> </t>
        </is>
      </c>
      <c r="C38" s="4" t="inlineStr">
        <is>
          <t xml:space="preserve"> </t>
        </is>
      </c>
      <c r="D38" s="6" t="n">
        <v>0</v>
      </c>
      <c r="E38" s="4" t="inlineStr">
        <is>
          <t xml:space="preserve"> </t>
        </is>
      </c>
      <c r="F38" s="6" t="n">
        <v>0</v>
      </c>
      <c r="G38" s="6" t="n">
        <v>0</v>
      </c>
      <c r="H38" s="6" t="n">
        <v>0</v>
      </c>
      <c r="I38" s="4" t="inlineStr">
        <is>
          <t xml:space="preserve"> </t>
        </is>
      </c>
      <c r="J38" s="6" t="n">
        <v>0</v>
      </c>
      <c r="K38" s="4" t="inlineStr">
        <is>
          <t xml:space="preserve"> </t>
        </is>
      </c>
    </row>
    <row r="39">
      <c r="A39" s="4" t="inlineStr">
        <is>
          <t>Total Stockholders' Equity</t>
        </is>
      </c>
      <c r="B39" s="7" t="n">
        <v>-4291289</v>
      </c>
      <c r="C39" s="7" t="n">
        <v>-3436382</v>
      </c>
      <c r="D39" s="7" t="n">
        <v>-4171296</v>
      </c>
      <c r="E39" s="7" t="n">
        <v>-2803690</v>
      </c>
      <c r="F39" s="7" t="n">
        <v>-3436382</v>
      </c>
      <c r="G39" s="7" t="n">
        <v>-4291289</v>
      </c>
      <c r="H39" s="7" t="n">
        <v>-2803690</v>
      </c>
      <c r="I39" s="4" t="inlineStr">
        <is>
          <t xml:space="preserve"> </t>
        </is>
      </c>
      <c r="J39" s="7" t="n">
        <v>-3922150</v>
      </c>
      <c r="K39" s="4" t="inlineStr">
        <is>
          <t xml:space="preserve"> </t>
        </is>
      </c>
    </row>
    <row r="40">
      <c r="A40" s="4" t="inlineStr">
        <is>
          <t>Basic and diluted (in dollars per share)</t>
        </is>
      </c>
      <c r="B40" s="9" t="n">
        <v>-0.04</v>
      </c>
      <c r="C40" s="9" t="n">
        <v>0.03</v>
      </c>
      <c r="D40" s="9" t="n">
        <v>-0.01</v>
      </c>
      <c r="E40" s="5" t="n">
        <v>-0.1</v>
      </c>
      <c r="F40" s="9" t="n">
        <v>0.02</v>
      </c>
      <c r="G40" s="9" t="n">
        <v>-0.02</v>
      </c>
      <c r="H40" s="9" t="n">
        <v>-0.15</v>
      </c>
      <c r="I40" s="4" t="inlineStr">
        <is>
          <t xml:space="preserve"> </t>
        </is>
      </c>
      <c r="J40" s="5" t="n">
        <v>-0.2</v>
      </c>
      <c r="K40" s="4" t="inlineStr">
        <is>
          <t xml:space="preserve"> </t>
        </is>
      </c>
    </row>
  </sheetData>
  <mergeCells count="4">
    <mergeCell ref="A1:A2"/>
    <mergeCell ref="B1:E1"/>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Note 3 - Summary of Significant Accounting Policies and Basis of Presentation (Details Textual) - USD ($)</t>
        </is>
      </c>
      <c r="C1" s="2" t="inlineStr">
        <is>
          <t>3 Months Ended</t>
        </is>
      </c>
      <c r="G1" s="2" t="inlineStr">
        <is>
          <t>6 Months Ended</t>
        </is>
      </c>
      <c r="H1" s="2" t="inlineStr">
        <is>
          <t>9 Months Ended</t>
        </is>
      </c>
      <c r="J1" s="2" t="inlineStr">
        <is>
          <t>12 Months Ended</t>
        </is>
      </c>
    </row>
    <row r="2">
      <c r="B2" s="2" t="inlineStr">
        <is>
          <t>Nov. 15, 2023</t>
        </is>
      </c>
      <c r="C2" s="2" t="inlineStr">
        <is>
          <t>Sep. 30, 2023</t>
        </is>
      </c>
      <c r="D2" s="2" t="inlineStr">
        <is>
          <t>Jun. 30, 2023</t>
        </is>
      </c>
      <c r="E2" s="2" t="inlineStr">
        <is>
          <t>Mar. 31, 2023</t>
        </is>
      </c>
      <c r="F2" s="2" t="inlineStr">
        <is>
          <t>Sep. 30, 2022</t>
        </is>
      </c>
      <c r="G2" s="2" t="inlineStr">
        <is>
          <t>Jun. 30, 2023</t>
        </is>
      </c>
      <c r="H2" s="2" t="inlineStr">
        <is>
          <t>Sep. 30, 2023</t>
        </is>
      </c>
      <c r="I2" s="2" t="inlineStr">
        <is>
          <t>Sep. 30, 2022</t>
        </is>
      </c>
      <c r="J2" s="2" t="inlineStr">
        <is>
          <t>Dec. 31, 2023</t>
        </is>
      </c>
      <c r="K2" s="2" t="inlineStr">
        <is>
          <t>Dec. 31, 2022</t>
        </is>
      </c>
      <c r="L2" s="2" t="inlineStr">
        <is>
          <t>Dec. 31, 2021</t>
        </is>
      </c>
    </row>
    <row r="3">
      <c r="A3" s="4" t="inlineStr">
        <is>
          <t>Working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6500000</v>
      </c>
      <c r="K3" s="4" t="inlineStr">
        <is>
          <t xml:space="preserve"> </t>
        </is>
      </c>
      <c r="L3" s="4" t="inlineStr">
        <is>
          <t xml:space="preserve"> </t>
        </is>
      </c>
    </row>
    <row r="4">
      <c r="A4" s="4" t="inlineStr">
        <is>
          <t>Retained Earnings (Accumulated Deficit), Total</t>
        </is>
      </c>
      <c r="B4" s="4" t="inlineStr">
        <is>
          <t xml:space="preserve"> </t>
        </is>
      </c>
      <c r="C4" s="7" t="n">
        <v>124998984</v>
      </c>
      <c r="D4" s="7" t="n">
        <v>113653048</v>
      </c>
      <c r="E4" s="7" t="n">
        <v>101945100</v>
      </c>
      <c r="F4" s="7" t="n">
        <v>85856679</v>
      </c>
      <c r="G4" s="7" t="n">
        <v>113653048</v>
      </c>
      <c r="H4" s="7" t="n">
        <v>124998984</v>
      </c>
      <c r="I4" s="7" t="n">
        <v>85856679</v>
      </c>
      <c r="J4" s="6" t="n">
        <v>134354248</v>
      </c>
      <c r="K4" s="7" t="n">
        <v>95093411</v>
      </c>
      <c r="L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400000</v>
      </c>
      <c r="K5" s="4" t="inlineStr">
        <is>
          <t xml:space="preserve"> </t>
        </is>
      </c>
      <c r="L5" s="4" t="inlineStr">
        <is>
          <t xml:space="preserve"> </t>
        </is>
      </c>
    </row>
    <row r="6">
      <c r="A6" s="4" t="inlineStr">
        <is>
          <t>Net Income (Loss) Attributable to Parent, Total</t>
        </is>
      </c>
      <c r="B6" s="4" t="inlineStr">
        <is>
          <t xml:space="preserve"> </t>
        </is>
      </c>
      <c r="C6" s="7" t="n">
        <v>-11345936</v>
      </c>
      <c r="D6" s="7" t="n">
        <v>-11707948</v>
      </c>
      <c r="E6" s="7" t="n">
        <v>-6851689</v>
      </c>
      <c r="F6" s="7" t="n">
        <v>-5450270</v>
      </c>
      <c r="G6" s="7" t="n">
        <v>-18559637</v>
      </c>
      <c r="H6" s="7" t="n">
        <v>-29905573</v>
      </c>
      <c r="I6" s="7" t="n">
        <v>-19024710</v>
      </c>
      <c r="J6" s="6" t="n">
        <v>-39260837</v>
      </c>
      <c r="K6" s="6" t="n">
        <v>-28261442</v>
      </c>
      <c r="L6" s="4" t="inlineStr">
        <is>
          <t xml:space="preserve"> </t>
        </is>
      </c>
    </row>
    <row r="7">
      <c r="A7" s="4" t="inlineStr">
        <is>
          <t>Proceeds from Issuance or Sale of Equity,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7494103</v>
      </c>
      <c r="K7" s="7" t="n">
        <v>7773527</v>
      </c>
      <c r="L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6.03</v>
      </c>
      <c r="K8" s="9" t="n">
        <v>6.12</v>
      </c>
      <c r="L8" s="9" t="n">
        <v>7.41</v>
      </c>
    </row>
    <row r="9">
      <c r="A9" s="4" t="inlineStr">
        <is>
          <t>Financing for Liability Insurance Policy Premiu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67500</v>
      </c>
      <c r="K10" s="4" t="inlineStr">
        <is>
          <t xml:space="preserve"> </t>
        </is>
      </c>
      <c r="L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8735</v>
      </c>
      <c r="K11" s="4" t="inlineStr">
        <is>
          <t xml:space="preserve"> </t>
        </is>
      </c>
      <c r="L11" s="4" t="inlineStr">
        <is>
          <t xml:space="preserve"> </t>
        </is>
      </c>
    </row>
    <row r="12">
      <c r="A12" s="4" t="inlineStr">
        <is>
          <t>Short-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v>
      </c>
      <c r="K12" s="4" t="inlineStr">
        <is>
          <t xml:space="preserve"> </t>
        </is>
      </c>
      <c r="L12" s="4" t="inlineStr">
        <is>
          <t xml:space="preserve"> </t>
        </is>
      </c>
    </row>
    <row r="13">
      <c r="A13" s="4" t="inlineStr">
        <is>
          <t>The 2023 Private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Number of Securities Called by Warrants or Rights</t>
        </is>
      </c>
      <c r="B14" s="6" t="n">
        <v>5853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Number of Securities Called by Each Warrant or Right</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Exercise Price of Warrants or Rights</t>
        </is>
      </c>
      <c r="B16" s="8"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e 2023 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Number of Securities Called by Warrants or Rights</t>
        </is>
      </c>
      <c r="B18" s="6" t="n">
        <v>58536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Number of Securities Called by Each Warrant or Right</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Exercise Price of Warrants or Rights</t>
        </is>
      </c>
      <c r="B20" s="7"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he 2023 Registered Direct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New Issues</t>
        </is>
      </c>
      <c r="B22" s="6" t="n">
        <v>52682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Price Per Share, One</t>
        </is>
      </c>
      <c r="B23" s="11" t="n">
        <v>5.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Price Per Share, Two</t>
        </is>
      </c>
      <c r="B24" s="8" t="n">
        <v>5.12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r Sale of Equity, Net</t>
        </is>
      </c>
      <c r="B25" s="7" t="n">
        <v>27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4">
    <mergeCell ref="A1:A2"/>
    <mergeCell ref="C1:F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4 - Loss Per Share - Antidilutive Securities (Details) - shares</t>
        </is>
      </c>
      <c r="B1" s="2" t="inlineStr">
        <is>
          <t>12 Months Ended</t>
        </is>
      </c>
    </row>
    <row r="2">
      <c r="B2" s="2" t="inlineStr">
        <is>
          <t>Dec. 31, 2023</t>
        </is>
      </c>
      <c r="C2" s="2" t="inlineStr">
        <is>
          <t>Dec. 31, 2022</t>
        </is>
      </c>
    </row>
    <row r="3">
      <c r="A3" s="4" t="inlineStr">
        <is>
          <t>Antidilutive securities (in shares)</t>
        </is>
      </c>
      <c r="B3" s="6" t="n">
        <v>22464443</v>
      </c>
      <c r="C3" s="6" t="n">
        <v>18477878</v>
      </c>
    </row>
    <row r="4">
      <c r="A4" s="4" t="inlineStr">
        <is>
          <t>Share-Based Payment Arrangement, Option [Member]</t>
        </is>
      </c>
      <c r="B4" s="4" t="inlineStr">
        <is>
          <t xml:space="preserve"> </t>
        </is>
      </c>
      <c r="C4" s="4" t="inlineStr">
        <is>
          <t xml:space="preserve"> </t>
        </is>
      </c>
    </row>
    <row r="5">
      <c r="A5" s="4" t="inlineStr">
        <is>
          <t>Antidilutive securities (in shares)</t>
        </is>
      </c>
      <c r="B5" s="6" t="n">
        <v>1580574</v>
      </c>
      <c r="C5" s="6" t="n">
        <v>244774</v>
      </c>
    </row>
    <row r="6">
      <c r="A6" s="4" t="inlineStr">
        <is>
          <t>Warrant [Member]</t>
        </is>
      </c>
      <c r="B6" s="4" t="inlineStr">
        <is>
          <t xml:space="preserve"> </t>
        </is>
      </c>
      <c r="C6" s="4" t="inlineStr">
        <is>
          <t xml:space="preserve"> </t>
        </is>
      </c>
    </row>
    <row r="7">
      <c r="A7" s="4" t="inlineStr">
        <is>
          <t>Antidilutive securities (in shares)</t>
        </is>
      </c>
      <c r="B7" s="6" t="n">
        <v>20883869</v>
      </c>
      <c r="C7" s="6" t="n">
        <v>17233104</v>
      </c>
    </row>
    <row r="8">
      <c r="A8" s="4" t="inlineStr">
        <is>
          <t>Earn-out Shares [Member]</t>
        </is>
      </c>
      <c r="B8" s="4" t="inlineStr">
        <is>
          <t xml:space="preserve"> </t>
        </is>
      </c>
      <c r="C8" s="4" t="inlineStr">
        <is>
          <t xml:space="preserve"> </t>
        </is>
      </c>
    </row>
    <row r="9">
      <c r="A9" s="4" t="inlineStr">
        <is>
          <t>Antidilutive securities (in shares)</t>
        </is>
      </c>
      <c r="B9" s="4" t="inlineStr">
        <is>
          <t xml:space="preserve"> </t>
        </is>
      </c>
      <c r="C9" s="6" t="n">
        <v>1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8" t="n">
        <v>0.0001</v>
      </c>
      <c r="C2" s="8" t="n">
        <v>0.0001</v>
      </c>
    </row>
    <row r="3">
      <c r="A3" s="4" t="inlineStr">
        <is>
          <t>Common stock, shares authorized (in shares)</t>
        </is>
      </c>
      <c r="B3" s="6" t="n">
        <v>115000000</v>
      </c>
      <c r="C3" s="6" t="n">
        <v>115000000</v>
      </c>
    </row>
    <row r="4">
      <c r="A4" s="4" t="inlineStr">
        <is>
          <t>Common stock, shares issued (in shares)</t>
        </is>
      </c>
      <c r="B4" s="6" t="n">
        <v>27918560</v>
      </c>
      <c r="C4" s="6" t="n">
        <v>20447371</v>
      </c>
    </row>
    <row r="5">
      <c r="A5" s="4" t="inlineStr">
        <is>
          <t>Common stock, shares outstanding (in shares)</t>
        </is>
      </c>
      <c r="B5" s="6" t="n">
        <v>27918560</v>
      </c>
      <c r="C5" s="6" t="n">
        <v>20447371</v>
      </c>
    </row>
    <row r="6">
      <c r="A6" s="4" t="inlineStr">
        <is>
          <t>Preferred stock, par value (in dollars per share)</t>
        </is>
      </c>
      <c r="B6" s="8" t="n">
        <v>0.0001</v>
      </c>
      <c r="C6" s="8" t="n">
        <v>0.0001</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Note 5 - Warrants (Details Textual)</t>
        </is>
      </c>
      <c r="D1" s="2" t="inlineStr">
        <is>
          <t>12 Months Ended</t>
        </is>
      </c>
    </row>
    <row r="2">
      <c r="B2" s="2" t="inlineStr">
        <is>
          <t>Nov. 15, 2023 USD ($) $ / shares shares</t>
        </is>
      </c>
      <c r="C2" s="2" t="inlineStr">
        <is>
          <t>Jun. 01, 2021 USD ($) $ / shares shares</t>
        </is>
      </c>
      <c r="D2" s="2" t="inlineStr">
        <is>
          <t>Dec. 31, 2023 USD ($) $ / shares shares</t>
        </is>
      </c>
      <c r="E2" s="2" t="inlineStr">
        <is>
          <t>Dec. 31, 2022 USD ($) $ / shares shares</t>
        </is>
      </c>
      <c r="F2" s="2" t="inlineStr">
        <is>
          <t>Dec. 31, 2021 USD ($) $ / shares shares</t>
        </is>
      </c>
      <c r="G2" s="2" t="inlineStr">
        <is>
          <t>Sep. 08, 2022 USD ($) $ / shares shares</t>
        </is>
      </c>
    </row>
    <row r="3">
      <c r="A3" s="4" t="inlineStr">
        <is>
          <t>Class of Warrant or Right, Exercise Price of Warrants or Rights | $ / shares</t>
        </is>
      </c>
      <c r="B3" s="4" t="inlineStr">
        <is>
          <t xml:space="preserve"> </t>
        </is>
      </c>
      <c r="C3" s="4" t="inlineStr">
        <is>
          <t xml:space="preserve"> </t>
        </is>
      </c>
      <c r="D3" s="9" t="n">
        <v>6.03</v>
      </c>
      <c r="E3" s="9" t="n">
        <v>6.12</v>
      </c>
      <c r="F3" s="9" t="n">
        <v>7.41</v>
      </c>
      <c r="G3" s="4" t="inlineStr">
        <is>
          <t xml:space="preserve"> </t>
        </is>
      </c>
    </row>
    <row r="4">
      <c r="A4" s="4" t="inlineStr">
        <is>
          <t>Proceeds from Issuance or Sale of Equity, Net | $</t>
        </is>
      </c>
      <c r="B4" s="4" t="inlineStr">
        <is>
          <t xml:space="preserve"> </t>
        </is>
      </c>
      <c r="C4" s="4" t="inlineStr">
        <is>
          <t xml:space="preserve"> </t>
        </is>
      </c>
      <c r="D4" s="7" t="n">
        <v>27494103</v>
      </c>
      <c r="E4" s="7" t="n">
        <v>7773527</v>
      </c>
      <c r="F4" s="4" t="inlineStr">
        <is>
          <t xml:space="preserve"> </t>
        </is>
      </c>
      <c r="G4" s="4" t="inlineStr">
        <is>
          <t xml:space="preserve"> </t>
        </is>
      </c>
    </row>
    <row r="5">
      <c r="A5" s="4" t="inlineStr">
        <is>
          <t>Class of Warrant or Right, Exercised During Period (in shares)</t>
        </is>
      </c>
      <c r="B5" s="4" t="inlineStr">
        <is>
          <t xml:space="preserve"> </t>
        </is>
      </c>
      <c r="C5" s="4" t="inlineStr">
        <is>
          <t xml:space="preserve"> </t>
        </is>
      </c>
      <c r="D5" s="6" t="n">
        <v>2278435</v>
      </c>
      <c r="E5" s="6" t="n">
        <v>6000</v>
      </c>
      <c r="F5" s="4" t="inlineStr">
        <is>
          <t xml:space="preserve"> </t>
        </is>
      </c>
      <c r="G5" s="4" t="inlineStr">
        <is>
          <t xml:space="preserve"> </t>
        </is>
      </c>
    </row>
    <row r="6">
      <c r="A6" s="4" t="inlineStr">
        <is>
          <t>Proceeds from Warrant Exercises | $</t>
        </is>
      </c>
      <c r="B6" s="4" t="inlineStr">
        <is>
          <t xml:space="preserve"> </t>
        </is>
      </c>
      <c r="C6" s="4" t="inlineStr">
        <is>
          <t xml:space="preserve"> </t>
        </is>
      </c>
      <c r="D6" s="7" t="n">
        <v>5677850</v>
      </c>
      <c r="E6" s="7" t="n">
        <v>18966</v>
      </c>
      <c r="F6" s="4" t="inlineStr">
        <is>
          <t xml:space="preserve"> </t>
        </is>
      </c>
      <c r="G6" s="4" t="inlineStr">
        <is>
          <t xml:space="preserve"> </t>
        </is>
      </c>
    </row>
    <row r="7">
      <c r="A7" s="4" t="inlineStr">
        <is>
          <t>Class of Warrant or Right, Outstanding</t>
        </is>
      </c>
      <c r="B7" s="4" t="inlineStr">
        <is>
          <t xml:space="preserve"> </t>
        </is>
      </c>
      <c r="C7" s="4" t="inlineStr">
        <is>
          <t xml:space="preserve"> </t>
        </is>
      </c>
      <c r="D7" s="6" t="n">
        <v>25067643</v>
      </c>
      <c r="E7" s="6" t="n">
        <v>20907052</v>
      </c>
      <c r="F7" s="6" t="n">
        <v>16169969</v>
      </c>
      <c r="G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5" t="n">
        <v>2.2</v>
      </c>
    </row>
    <row r="9">
      <c r="A9" s="4" t="inlineStr">
        <is>
          <t>Common Stock, Par or Stated Value Per Share | $ / shares</t>
        </is>
      </c>
      <c r="B9" s="4" t="inlineStr">
        <is>
          <t xml:space="preserve"> </t>
        </is>
      </c>
      <c r="C9" s="4" t="inlineStr">
        <is>
          <t xml:space="preserve"> </t>
        </is>
      </c>
      <c r="D9" s="8" t="n">
        <v>0.0001</v>
      </c>
      <c r="E9" s="8" t="n">
        <v>0.0001</v>
      </c>
      <c r="F9" s="4" t="inlineStr">
        <is>
          <t xml:space="preserve"> </t>
        </is>
      </c>
      <c r="G9" s="4" t="inlineStr">
        <is>
          <t xml:space="preserve"> </t>
        </is>
      </c>
    </row>
    <row r="10">
      <c r="A10" s="4" t="inlineStr">
        <is>
          <t>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Units, One, Issued</t>
        </is>
      </c>
      <c r="B11" s="4" t="inlineStr">
        <is>
          <t xml:space="preserve"> </t>
        </is>
      </c>
      <c r="C11" s="6" t="n">
        <v>4133400</v>
      </c>
      <c r="D11" s="4" t="inlineStr">
        <is>
          <t xml:space="preserve"> </t>
        </is>
      </c>
      <c r="E11" s="4" t="inlineStr">
        <is>
          <t xml:space="preserve"> </t>
        </is>
      </c>
      <c r="F11" s="4" t="inlineStr">
        <is>
          <t xml:space="preserve"> </t>
        </is>
      </c>
      <c r="G11" s="4" t="inlineStr">
        <is>
          <t xml:space="preserve"> </t>
        </is>
      </c>
    </row>
    <row r="12">
      <c r="A12" s="4" t="inlineStr">
        <is>
          <t>Number of Units, Two, Issued</t>
        </is>
      </c>
      <c r="B12" s="4" t="inlineStr">
        <is>
          <t xml:space="preserve"> </t>
        </is>
      </c>
      <c r="C12" s="6" t="n">
        <v>5066600</v>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t>
        </is>
      </c>
      <c r="B13" s="4" t="inlineStr">
        <is>
          <t xml:space="preserve"> </t>
        </is>
      </c>
      <c r="C13" s="6" t="n">
        <v>4133400</v>
      </c>
      <c r="D13" s="4" t="inlineStr">
        <is>
          <t xml:space="preserve"> </t>
        </is>
      </c>
      <c r="E13" s="4" t="inlineStr">
        <is>
          <t xml:space="preserve"> </t>
        </is>
      </c>
      <c r="F13" s="4" t="inlineStr">
        <is>
          <t xml:space="preserve"> </t>
        </is>
      </c>
      <c r="G13" s="4" t="inlineStr">
        <is>
          <t xml:space="preserve"> </t>
        </is>
      </c>
    </row>
    <row r="14">
      <c r="A14" s="4" t="inlineStr">
        <is>
          <t>Shares Issued, Price Per Share, One | $ / shares</t>
        </is>
      </c>
      <c r="B14" s="4" t="inlineStr">
        <is>
          <t xml:space="preserve"> </t>
        </is>
      </c>
      <c r="C14" s="9" t="n">
        <v>3.75</v>
      </c>
      <c r="D14" s="4" t="inlineStr">
        <is>
          <t xml:space="preserve"> </t>
        </is>
      </c>
      <c r="E14" s="4" t="inlineStr">
        <is>
          <t xml:space="preserve"> </t>
        </is>
      </c>
      <c r="F14" s="4" t="inlineStr">
        <is>
          <t xml:space="preserve"> </t>
        </is>
      </c>
      <c r="G14" s="4" t="inlineStr">
        <is>
          <t xml:space="preserve"> </t>
        </is>
      </c>
    </row>
    <row r="15">
      <c r="A15" s="4" t="inlineStr">
        <is>
          <t>Shares Issued, Price Per Share, Two | $ / shares</t>
        </is>
      </c>
      <c r="B15" s="4" t="inlineStr">
        <is>
          <t xml:space="preserve"> </t>
        </is>
      </c>
      <c r="C15" s="8" t="n">
        <v>3.7499</v>
      </c>
      <c r="D15" s="4" t="inlineStr">
        <is>
          <t xml:space="preserve"> </t>
        </is>
      </c>
      <c r="E15" s="4" t="inlineStr">
        <is>
          <t xml:space="preserve"> </t>
        </is>
      </c>
      <c r="F15" s="4" t="inlineStr">
        <is>
          <t xml:space="preserve"> </t>
        </is>
      </c>
      <c r="G15" s="4" t="inlineStr">
        <is>
          <t xml:space="preserve"> </t>
        </is>
      </c>
    </row>
    <row r="16">
      <c r="A16" s="4" t="inlineStr">
        <is>
          <t>Proceeds from Issuance or Sale of Equity, Net | $</t>
        </is>
      </c>
      <c r="B16" s="4" t="inlineStr">
        <is>
          <t xml:space="preserve"> </t>
        </is>
      </c>
      <c r="C16" s="7" t="n">
        <v>31500000</v>
      </c>
      <c r="D16" s="4" t="inlineStr">
        <is>
          <t xml:space="preserve"> </t>
        </is>
      </c>
      <c r="E16" s="4" t="inlineStr">
        <is>
          <t xml:space="preserve"> </t>
        </is>
      </c>
      <c r="F16" s="4" t="inlineStr">
        <is>
          <t xml:space="preserve"> </t>
        </is>
      </c>
      <c r="G16" s="4" t="inlineStr">
        <is>
          <t xml:space="preserve"> </t>
        </is>
      </c>
    </row>
    <row r="17">
      <c r="A17" s="4" t="inlineStr">
        <is>
          <t>Payments of Stock Issuance Costs | $</t>
        </is>
      </c>
      <c r="B17" s="4" t="inlineStr">
        <is>
          <t xml:space="preserve"> </t>
        </is>
      </c>
      <c r="C17" s="7" t="n">
        <v>3000000</v>
      </c>
      <c r="D17" s="4" t="inlineStr">
        <is>
          <t xml:space="preserve"> </t>
        </is>
      </c>
      <c r="E17" s="4" t="inlineStr">
        <is>
          <t xml:space="preserve"> </t>
        </is>
      </c>
      <c r="F17" s="4" t="inlineStr">
        <is>
          <t xml:space="preserve"> </t>
        </is>
      </c>
      <c r="G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its, One, Issued</t>
        </is>
      </c>
      <c r="B19" s="4" t="inlineStr">
        <is>
          <t xml:space="preserve"> </t>
        </is>
      </c>
      <c r="C19" s="6" t="n">
        <v>1200000</v>
      </c>
      <c r="D19" s="4" t="inlineStr">
        <is>
          <t xml:space="preserve"> </t>
        </is>
      </c>
      <c r="E19" s="4" t="inlineStr">
        <is>
          <t xml:space="preserve"> </t>
        </is>
      </c>
      <c r="F19" s="4" t="inlineStr">
        <is>
          <t xml:space="preserve"> </t>
        </is>
      </c>
      <c r="G19" s="4" t="inlineStr">
        <is>
          <t xml:space="preserve"> </t>
        </is>
      </c>
    </row>
    <row r="20">
      <c r="A20" s="4" t="inlineStr">
        <is>
          <t>The 2023 Registered Direct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t>
        </is>
      </c>
      <c r="B21" s="6" t="n">
        <v>52682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Price Per Share, One | $ / shares</t>
        </is>
      </c>
      <c r="B22" s="11" t="n">
        <v>5.1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Price Per Share, Two | $ / shares</t>
        </is>
      </c>
      <c r="B23" s="8" t="n">
        <v>5.124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r Sale of Equity, Net | $</t>
        </is>
      </c>
      <c r="B24" s="7" t="n">
        <v>27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or Stated Value Per Share | $ / shares</t>
        </is>
      </c>
      <c r="B25" s="8" t="n">
        <v>0.0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unded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Number of Securities Called by Each Warrant or Right</t>
        </is>
      </c>
      <c r="B27" s="4" t="inlineStr">
        <is>
          <t xml:space="preserve"> </t>
        </is>
      </c>
      <c r="C27" s="6" t="n">
        <v>1</v>
      </c>
      <c r="D27" s="4" t="inlineStr">
        <is>
          <t xml:space="preserve"> </t>
        </is>
      </c>
      <c r="E27" s="4" t="inlineStr">
        <is>
          <t xml:space="preserve"> </t>
        </is>
      </c>
      <c r="F27" s="4" t="inlineStr">
        <is>
          <t xml:space="preserve"> </t>
        </is>
      </c>
      <c r="G27" s="4" t="inlineStr">
        <is>
          <t xml:space="preserve"> </t>
        </is>
      </c>
    </row>
    <row r="28">
      <c r="A28" s="4" t="inlineStr">
        <is>
          <t>Class of Warrant or Right, Exercise Price of Warrants or Rights | $ / shares</t>
        </is>
      </c>
      <c r="B28" s="4" t="inlineStr">
        <is>
          <t xml:space="preserve"> </t>
        </is>
      </c>
      <c r="C28" s="8" t="n">
        <v>0.0001</v>
      </c>
      <c r="D28" s="4" t="inlineStr">
        <is>
          <t xml:space="preserve"> </t>
        </is>
      </c>
      <c r="E28" s="4" t="inlineStr">
        <is>
          <t xml:space="preserve"> </t>
        </is>
      </c>
      <c r="F28" s="4" t="inlineStr">
        <is>
          <t xml:space="preserve"> </t>
        </is>
      </c>
      <c r="G28" s="4" t="inlineStr">
        <is>
          <t xml:space="preserve"> </t>
        </is>
      </c>
    </row>
    <row r="29">
      <c r="A29" s="4" t="inlineStr">
        <is>
          <t>Class of Warrant or Right, Number of Securities Called by Warrants or Rights</t>
        </is>
      </c>
      <c r="B29" s="4" t="inlineStr">
        <is>
          <t xml:space="preserve"> </t>
        </is>
      </c>
      <c r="C29" s="6" t="n">
        <v>5066600</v>
      </c>
      <c r="D29" s="4" t="inlineStr">
        <is>
          <t xml:space="preserve"> </t>
        </is>
      </c>
      <c r="E29" s="4" t="inlineStr">
        <is>
          <t xml:space="preserve"> </t>
        </is>
      </c>
      <c r="F29" s="4" t="inlineStr">
        <is>
          <t xml:space="preserve"> </t>
        </is>
      </c>
      <c r="G29" s="4" t="inlineStr">
        <is>
          <t xml:space="preserve"> </t>
        </is>
      </c>
    </row>
    <row r="30">
      <c r="A30" s="4" t="inlineStr">
        <is>
          <t>Class of Warrant or Right, Exercised During Period (in shares)</t>
        </is>
      </c>
      <c r="B30" s="4" t="inlineStr">
        <is>
          <t xml:space="preserve"> </t>
        </is>
      </c>
      <c r="C30" s="4" t="inlineStr">
        <is>
          <t xml:space="preserve"> </t>
        </is>
      </c>
      <c r="D30" s="4" t="inlineStr">
        <is>
          <t xml:space="preserve"> </t>
        </is>
      </c>
      <c r="E30" s="6" t="n">
        <v>4033300</v>
      </c>
      <c r="F30" s="6" t="n">
        <v>1033300</v>
      </c>
      <c r="G30" s="4" t="inlineStr">
        <is>
          <t xml:space="preserve"> </t>
        </is>
      </c>
    </row>
    <row r="31">
      <c r="A31" s="4" t="inlineStr">
        <is>
          <t>Proceeds from Warrant Exercises | $</t>
        </is>
      </c>
      <c r="B31" s="4" t="inlineStr">
        <is>
          <t xml:space="preserve"> </t>
        </is>
      </c>
      <c r="C31" s="4" t="inlineStr">
        <is>
          <t xml:space="preserve"> </t>
        </is>
      </c>
      <c r="D31" s="4" t="inlineStr">
        <is>
          <t xml:space="preserve"> </t>
        </is>
      </c>
      <c r="E31" s="7" t="n">
        <v>403</v>
      </c>
      <c r="F31" s="7" t="n">
        <v>103</v>
      </c>
      <c r="G31" s="4" t="inlineStr">
        <is>
          <t xml:space="preserve"> </t>
        </is>
      </c>
    </row>
    <row r="32">
      <c r="A32" s="4" t="inlineStr">
        <is>
          <t>Stock Issued During Period, Shares, Warrants Exercised (in shares)</t>
        </is>
      </c>
      <c r="B32" s="4" t="inlineStr">
        <is>
          <t xml:space="preserve"> </t>
        </is>
      </c>
      <c r="C32" s="4" t="inlineStr">
        <is>
          <t xml:space="preserve"> </t>
        </is>
      </c>
      <c r="D32" s="4" t="inlineStr">
        <is>
          <t xml:space="preserve"> </t>
        </is>
      </c>
      <c r="E32" s="6" t="n">
        <v>4033300</v>
      </c>
      <c r="F32" s="6" t="n">
        <v>1033300</v>
      </c>
      <c r="G32" s="4" t="inlineStr">
        <is>
          <t xml:space="preserve"> </t>
        </is>
      </c>
    </row>
    <row r="33">
      <c r="A33" s="4" t="inlineStr">
        <is>
          <t>Class of Warrant or Right, Outstanding</t>
        </is>
      </c>
      <c r="B33" s="4" t="inlineStr">
        <is>
          <t xml:space="preserve"> </t>
        </is>
      </c>
      <c r="C33" s="4" t="inlineStr">
        <is>
          <t xml:space="preserve"> </t>
        </is>
      </c>
      <c r="D33" s="6" t="n">
        <v>0</v>
      </c>
      <c r="E33" s="4" t="inlineStr">
        <is>
          <t xml:space="preserve"> </t>
        </is>
      </c>
      <c r="F33" s="4" t="inlineStr">
        <is>
          <t xml:space="preserve"> </t>
        </is>
      </c>
      <c r="G33" s="4" t="inlineStr">
        <is>
          <t xml:space="preserve"> </t>
        </is>
      </c>
    </row>
    <row r="34">
      <c r="A34" s="4" t="inlineStr">
        <is>
          <t>Investor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of Warrant or Right, Number of Securities Called by Each Warrant or Right</t>
        </is>
      </c>
      <c r="B35" s="4" t="inlineStr">
        <is>
          <t xml:space="preserve"> </t>
        </is>
      </c>
      <c r="C35" s="12" t="n">
        <v>0.75</v>
      </c>
      <c r="D35" s="4" t="inlineStr">
        <is>
          <t xml:space="preserve"> </t>
        </is>
      </c>
      <c r="E35" s="4" t="inlineStr">
        <is>
          <t xml:space="preserve"> </t>
        </is>
      </c>
      <c r="F35" s="4" t="inlineStr">
        <is>
          <t xml:space="preserve"> </t>
        </is>
      </c>
      <c r="G35" s="4" t="inlineStr">
        <is>
          <t xml:space="preserve"> </t>
        </is>
      </c>
    </row>
    <row r="36">
      <c r="A36" s="4" t="inlineStr">
        <is>
          <t>Class of Warrant or Right, Exercise Price of Warrants or Rights | $ / shares</t>
        </is>
      </c>
      <c r="B36" s="4" t="inlineStr">
        <is>
          <t xml:space="preserve"> </t>
        </is>
      </c>
      <c r="C36" s="11" t="n">
        <v>4.125</v>
      </c>
      <c r="D36" s="4" t="inlineStr">
        <is>
          <t xml:space="preserve"> </t>
        </is>
      </c>
      <c r="E36" s="4" t="inlineStr">
        <is>
          <t xml:space="preserve"> </t>
        </is>
      </c>
      <c r="F36" s="4" t="inlineStr">
        <is>
          <t xml:space="preserve"> </t>
        </is>
      </c>
      <c r="G36" s="4" t="inlineStr">
        <is>
          <t xml:space="preserve"> </t>
        </is>
      </c>
    </row>
    <row r="37">
      <c r="A37" s="4" t="inlineStr">
        <is>
          <t>Class of Warrant or Right, Number of Securities Called by Warrants or Rights</t>
        </is>
      </c>
      <c r="B37" s="4" t="inlineStr">
        <is>
          <t xml:space="preserve"> </t>
        </is>
      </c>
      <c r="C37" s="6" t="n">
        <v>6900000</v>
      </c>
      <c r="D37" s="4" t="inlineStr">
        <is>
          <t xml:space="preserve"> </t>
        </is>
      </c>
      <c r="E37" s="4" t="inlineStr">
        <is>
          <t xml:space="preserve"> </t>
        </is>
      </c>
      <c r="F37" s="4" t="inlineStr">
        <is>
          <t xml:space="preserve"> </t>
        </is>
      </c>
      <c r="G37" s="4" t="inlineStr">
        <is>
          <t xml:space="preserve"> </t>
        </is>
      </c>
    </row>
    <row r="38">
      <c r="A38" s="4" t="inlineStr">
        <is>
          <t>Class of Warrant or Right, Exercised During Period (in shares)</t>
        </is>
      </c>
      <c r="B38" s="4" t="inlineStr">
        <is>
          <t xml:space="preserve"> </t>
        </is>
      </c>
      <c r="C38" s="4" t="inlineStr">
        <is>
          <t xml:space="preserve"> </t>
        </is>
      </c>
      <c r="D38" s="4" t="inlineStr">
        <is>
          <t xml:space="preserve"> </t>
        </is>
      </c>
      <c r="E38" s="6" t="n">
        <v>6000</v>
      </c>
      <c r="F38" s="6" t="n">
        <v>31800</v>
      </c>
      <c r="G38" s="4" t="inlineStr">
        <is>
          <t xml:space="preserve"> </t>
        </is>
      </c>
    </row>
    <row r="39">
      <c r="A39" s="4" t="inlineStr">
        <is>
          <t>Proceeds from Warrant Exercises | $</t>
        </is>
      </c>
      <c r="B39" s="4" t="inlineStr">
        <is>
          <t xml:space="preserve"> </t>
        </is>
      </c>
      <c r="C39" s="4" t="inlineStr">
        <is>
          <t xml:space="preserve"> </t>
        </is>
      </c>
      <c r="D39" s="4" t="inlineStr">
        <is>
          <t xml:space="preserve"> </t>
        </is>
      </c>
      <c r="E39" s="7" t="n">
        <v>18563</v>
      </c>
      <c r="F39" s="7" t="n">
        <v>98377</v>
      </c>
      <c r="G39" s="4" t="inlineStr">
        <is>
          <t xml:space="preserve"> </t>
        </is>
      </c>
    </row>
    <row r="40">
      <c r="A40" s="4" t="inlineStr">
        <is>
          <t>Stock Issued During Period, Shares, Warrants Exercised (in shares)</t>
        </is>
      </c>
      <c r="B40" s="4" t="inlineStr">
        <is>
          <t xml:space="preserve"> </t>
        </is>
      </c>
      <c r="C40" s="4" t="inlineStr">
        <is>
          <t xml:space="preserve"> </t>
        </is>
      </c>
      <c r="D40" s="4" t="inlineStr">
        <is>
          <t xml:space="preserve"> </t>
        </is>
      </c>
      <c r="E40" s="6" t="n">
        <v>4500</v>
      </c>
      <c r="F40" s="6" t="n">
        <v>23849</v>
      </c>
      <c r="G40" s="4" t="inlineStr">
        <is>
          <t xml:space="preserve"> </t>
        </is>
      </c>
    </row>
    <row r="41">
      <c r="A41" s="4" t="inlineStr">
        <is>
          <t>Class of Warrant or Right, Outstanding</t>
        </is>
      </c>
      <c r="B41" s="4" t="inlineStr">
        <is>
          <t xml:space="preserve"> </t>
        </is>
      </c>
      <c r="C41" s="4" t="inlineStr">
        <is>
          <t xml:space="preserve"> </t>
        </is>
      </c>
      <c r="D41" s="6" t="n">
        <v>6645041</v>
      </c>
      <c r="E41" s="4" t="inlineStr">
        <is>
          <t xml:space="preserve"> </t>
        </is>
      </c>
      <c r="F41" s="4" t="inlineStr">
        <is>
          <t xml:space="preserve"> </t>
        </is>
      </c>
      <c r="G41" s="4" t="inlineStr">
        <is>
          <t xml:space="preserve"> </t>
        </is>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 or Right, Exercise Price of Warrants or Rights | $ / shares</t>
        </is>
      </c>
      <c r="B43" s="4" t="inlineStr">
        <is>
          <t xml:space="preserve"> </t>
        </is>
      </c>
      <c r="C43" s="4" t="inlineStr">
        <is>
          <t xml:space="preserve"> </t>
        </is>
      </c>
      <c r="D43" s="4" t="inlineStr">
        <is>
          <t xml:space="preserve"> </t>
        </is>
      </c>
      <c r="E43" s="4" t="inlineStr">
        <is>
          <t xml:space="preserve"> </t>
        </is>
      </c>
      <c r="F43" s="4" t="inlineStr">
        <is>
          <t xml:space="preserve"> </t>
        </is>
      </c>
      <c r="G43" s="5" t="n">
        <v>2.4</v>
      </c>
    </row>
    <row r="44">
      <c r="A44" s="4" t="inlineStr">
        <is>
          <t>Class of Warrant or Right, Number of Securities Called by 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6" t="n">
        <v>3359684</v>
      </c>
    </row>
    <row r="45">
      <c r="A45" s="4" t="inlineStr">
        <is>
          <t>Private Pre-funded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of Warrant or Right, Exercise Price of Warrants or Rights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0.0001</v>
      </c>
    </row>
    <row r="47">
      <c r="A47" s="4" t="inlineStr">
        <is>
          <t>Class of Warrant or Right, Number of Securities Called by Warrants or Rights</t>
        </is>
      </c>
      <c r="B47" s="4" t="inlineStr">
        <is>
          <t xml:space="preserve"> </t>
        </is>
      </c>
      <c r="C47" s="4" t="inlineStr">
        <is>
          <t xml:space="preserve"> </t>
        </is>
      </c>
      <c r="D47" s="4" t="inlineStr">
        <is>
          <t xml:space="preserve"> </t>
        </is>
      </c>
      <c r="E47" s="6" t="n">
        <v>1383399</v>
      </c>
      <c r="F47" s="4" t="inlineStr">
        <is>
          <t xml:space="preserve"> </t>
        </is>
      </c>
      <c r="G47" s="6" t="n">
        <v>1383399</v>
      </c>
    </row>
    <row r="48">
      <c r="A48" s="4" t="inlineStr">
        <is>
          <t>Class of Warrant or Right, Exercised During Period (in shares)</t>
        </is>
      </c>
      <c r="B48" s="4" t="inlineStr">
        <is>
          <t xml:space="preserve"> </t>
        </is>
      </c>
      <c r="C48" s="4" t="inlineStr">
        <is>
          <t xml:space="preserve"> </t>
        </is>
      </c>
      <c r="D48" s="6" t="n">
        <v>1976285</v>
      </c>
      <c r="E48" s="6" t="n">
        <v>0</v>
      </c>
      <c r="F48" s="4" t="inlineStr">
        <is>
          <t xml:space="preserve"> </t>
        </is>
      </c>
      <c r="G48" s="4" t="inlineStr">
        <is>
          <t xml:space="preserve"> </t>
        </is>
      </c>
    </row>
    <row r="49">
      <c r="A49" s="4" t="inlineStr">
        <is>
          <t>Proceeds from Warrant Exercises | $</t>
        </is>
      </c>
      <c r="B49" s="4" t="inlineStr">
        <is>
          <t xml:space="preserve"> </t>
        </is>
      </c>
      <c r="C49" s="4" t="inlineStr">
        <is>
          <t xml:space="preserve"> </t>
        </is>
      </c>
      <c r="D49" s="7" t="n">
        <v>4743084</v>
      </c>
      <c r="E49" s="4" t="inlineStr">
        <is>
          <t xml:space="preserve"> </t>
        </is>
      </c>
      <c r="F49" s="4" t="inlineStr">
        <is>
          <t xml:space="preserve"> </t>
        </is>
      </c>
      <c r="G49" s="4" t="inlineStr">
        <is>
          <t xml:space="preserve"> </t>
        </is>
      </c>
    </row>
    <row r="50">
      <c r="A50" s="4" t="inlineStr">
        <is>
          <t>Stock Issued During Period, Shares, Warrants Exercised (in shares)</t>
        </is>
      </c>
      <c r="B50" s="4" t="inlineStr">
        <is>
          <t xml:space="preserve"> </t>
        </is>
      </c>
      <c r="C50" s="4" t="inlineStr">
        <is>
          <t xml:space="preserve"> </t>
        </is>
      </c>
      <c r="D50" s="6" t="n">
        <v>1976285</v>
      </c>
      <c r="E50" s="4" t="inlineStr">
        <is>
          <t xml:space="preserve"> </t>
        </is>
      </c>
      <c r="F50" s="4" t="inlineStr">
        <is>
          <t xml:space="preserve"> </t>
        </is>
      </c>
      <c r="G50" s="4" t="inlineStr">
        <is>
          <t xml:space="preserve"> </t>
        </is>
      </c>
    </row>
    <row r="51">
      <c r="A51" s="4" t="inlineStr">
        <is>
          <t>Class of Warrant or Right, Outstanding</t>
        </is>
      </c>
      <c r="B51" s="4" t="inlineStr">
        <is>
          <t xml:space="preserve"> </t>
        </is>
      </c>
      <c r="C51" s="4" t="inlineStr">
        <is>
          <t xml:space="preserve"> </t>
        </is>
      </c>
      <c r="D51" s="6" t="n">
        <v>1383399</v>
      </c>
      <c r="E51" s="4" t="inlineStr">
        <is>
          <t xml:space="preserve"> </t>
        </is>
      </c>
      <c r="F51" s="4" t="inlineStr">
        <is>
          <t xml:space="preserve"> </t>
        </is>
      </c>
      <c r="G51" s="4" t="inlineStr">
        <is>
          <t xml:space="preserve"> </t>
        </is>
      </c>
    </row>
    <row r="52">
      <c r="A52" s="4" t="inlineStr">
        <is>
          <t>Private Placement Warrants and Private 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and Rights Outstanding,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row>
    <row r="54">
      <c r="A54" s="4" t="inlineStr">
        <is>
          <t>Warrants and Rights Outstanding | $</t>
        </is>
      </c>
      <c r="B54" s="4" t="inlineStr">
        <is>
          <t xml:space="preserve"> </t>
        </is>
      </c>
      <c r="C54" s="4" t="inlineStr">
        <is>
          <t xml:space="preserve"> </t>
        </is>
      </c>
      <c r="D54" s="4" t="inlineStr">
        <is>
          <t xml:space="preserve"> </t>
        </is>
      </c>
      <c r="E54" s="4" t="inlineStr">
        <is>
          <t xml:space="preserve"> </t>
        </is>
      </c>
      <c r="F54" s="4" t="inlineStr">
        <is>
          <t xml:space="preserve"> </t>
        </is>
      </c>
      <c r="G54" s="7" t="n">
        <v>5712592</v>
      </c>
    </row>
    <row r="55">
      <c r="A55" s="4" t="inlineStr">
        <is>
          <t>Private Placement Warrants and Private Pre-funded Warrants [Member] | Measurement Input, Price Volat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and Rights Outstanding,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12" t="n">
        <v>1.11</v>
      </c>
    </row>
    <row r="57">
      <c r="A57" s="4" t="inlineStr">
        <is>
          <t>Private Placement Warrants and Private Pre-funded Warrants [Member] | Measurement Input, Risk Free Interest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and Rights Outstanding,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13" t="n">
        <v>0.034</v>
      </c>
    </row>
    <row r="59">
      <c r="A59" s="4" t="inlineStr">
        <is>
          <t>Private Placement Warrants and Private Pre-funded Warrants [Member] | Measurement Input, Expected Dividen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s and Rights Outstanding,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6" t="n">
        <v>0</v>
      </c>
    </row>
    <row r="61">
      <c r="A61" s="4" t="inlineStr">
        <is>
          <t>The 2023 Private 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lass of Warrant or Right, Number of Securities Called by Each Warrant or Right</t>
        </is>
      </c>
      <c r="B62" s="6" t="n">
        <v>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lass of Warrant or Right, Exercise Price of Warrants or Rights | $ / shares</t>
        </is>
      </c>
      <c r="B63" s="8" t="n">
        <v>0.00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lass of Warrant or Right, Number of Securities Called by Warrants or Rights</t>
        </is>
      </c>
      <c r="B64" s="6" t="n">
        <v>58536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he 2023 Private Pre-Funded Warrants [Member] | Measurement Input, Exercise Pr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s and Rights Outstanding, Measurement Input</t>
        </is>
      </c>
      <c r="B66" s="14" t="n">
        <v>0.000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he 2023 Private Plac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lass of Warrant or Right, Number of Securities Called by Each Warrant or Right</t>
        </is>
      </c>
      <c r="B68" s="6" t="n">
        <v>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lass of Warrant or Right, Exercise Price of Warrants or Rights | $ / shares</t>
        </is>
      </c>
      <c r="B69" s="7" t="n">
        <v>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lass of Warrant or Right, Number of Securities Called by Warrants or Rights</t>
        </is>
      </c>
      <c r="B70" s="6" t="n">
        <v>585366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he 2023 Private Placement Warrants [Member] | Measurement Input, Exercise Pric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s and Rights Outstanding, Measurement Input</t>
        </is>
      </c>
      <c r="B72" s="14" t="n">
        <v>5.124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he 2023 Private Placement Warrants or 2023 Private Pre-Funded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lass of Warrant or Right, Exercised During Period (in shares)</t>
        </is>
      </c>
      <c r="B74" s="4" t="inlineStr">
        <is>
          <t xml:space="preserve"> </t>
        </is>
      </c>
      <c r="C74" s="4" t="inlineStr">
        <is>
          <t xml:space="preserve"> </t>
        </is>
      </c>
      <c r="D74" s="6" t="n">
        <v>0</v>
      </c>
      <c r="E74" s="4" t="inlineStr">
        <is>
          <t xml:space="preserve"> </t>
        </is>
      </c>
      <c r="F74" s="4" t="inlineStr">
        <is>
          <t xml:space="preserve"> </t>
        </is>
      </c>
      <c r="G74" s="4" t="inlineStr">
        <is>
          <t xml:space="preserve"> </t>
        </is>
      </c>
    </row>
    <row r="75">
      <c r="A75" s="4" t="inlineStr">
        <is>
          <t>Warrants and Rights Outstanding | $</t>
        </is>
      </c>
      <c r="B75" s="7" t="n">
        <v>238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he 2023 Private Placement Warrants or 2023 Private Pre-Funded Warrants [Member] | Measurement Input, Price Volat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arrants and Rights Outstanding, Measurement Input</t>
        </is>
      </c>
      <c r="B77" s="12" t="n">
        <v>0.8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he 2023 Private Placement Warrants or 2023 Private Pre-Funded Warrants [Member] | Measurement Input, Risk Free Interest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arrants and Rights Outstanding, Measurement Input</t>
        </is>
      </c>
      <c r="B79" s="14" t="n">
        <v>0.045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he 2023 Private Placement Warrants or 2023 Private Pre-Funded Warrants [Member] | Measurement Input, Expected Dividend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arrants and Rights Outstanding, Measurement Input</t>
        </is>
      </c>
      <c r="B81" s="6"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he 2023 Private Placement Warrants or 2023 Private Pre-Funded Warrants [Member] | Measurement Input, Share Pr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arrants and Rights Outstanding, Measurement Input</t>
        </is>
      </c>
      <c r="B83" s="6" t="n">
        <v>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he 2023 Private Placement Warrants or 2023 Private Pre-Funded Warrants [Member] | Measurement Input, Expected Ter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arrants and Rights Outstanding, Measurement Input</t>
        </is>
      </c>
      <c r="B85" s="6" t="n">
        <v>5</v>
      </c>
      <c r="C85" s="4" t="inlineStr">
        <is>
          <t xml:space="preserve"> </t>
        </is>
      </c>
      <c r="D85" s="4" t="inlineStr">
        <is>
          <t xml:space="preserve"> </t>
        </is>
      </c>
      <c r="E85" s="4" t="inlineStr">
        <is>
          <t xml:space="preserve"> </t>
        </is>
      </c>
      <c r="F85" s="4" t="inlineStr">
        <is>
          <t xml:space="preserve"> </t>
        </is>
      </c>
      <c r="G85"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3" customWidth="1" min="2" max="2"/>
    <col width="25" customWidth="1" min="3" max="3"/>
    <col width="23" customWidth="1" min="4" max="4"/>
  </cols>
  <sheetData>
    <row r="1">
      <c r="A1" s="1" t="inlineStr">
        <is>
          <t>Note 5 - Warrants - Warrants Outstanding (Details) - USD ($)</t>
        </is>
      </c>
      <c r="B1" s="2" t="inlineStr">
        <is>
          <t>12 Months Ended</t>
        </is>
      </c>
    </row>
    <row r="2">
      <c r="B2" s="2" t="inlineStr">
        <is>
          <t>Dec. 31, 2023</t>
        </is>
      </c>
      <c r="C2" s="2" t="inlineStr">
        <is>
          <t>Dec. 31, 2022</t>
        </is>
      </c>
      <c r="D2" s="2" t="inlineStr">
        <is>
          <t>Dec. 31, 2021</t>
        </is>
      </c>
    </row>
    <row r="3">
      <c r="A3" s="4" t="inlineStr">
        <is>
          <t>Outstanding, number of warrants (in shares)</t>
        </is>
      </c>
      <c r="B3" s="6" t="n">
        <v>20907052</v>
      </c>
      <c r="C3" s="6" t="n">
        <v>16169969</v>
      </c>
      <c r="D3" s="4" t="inlineStr">
        <is>
          <t xml:space="preserve"> </t>
        </is>
      </c>
    </row>
    <row r="4">
      <c r="A4" s="4" t="inlineStr">
        <is>
          <t>Outstanding, weighted average exercise price (in dollars per share)</t>
        </is>
      </c>
      <c r="B4" s="9" t="n">
        <v>6.12</v>
      </c>
      <c r="C4" s="9" t="n">
        <v>7.41</v>
      </c>
      <c r="D4" s="4" t="inlineStr">
        <is>
          <t xml:space="preserve"> </t>
        </is>
      </c>
    </row>
    <row r="5">
      <c r="A5" s="4" t="inlineStr">
        <is>
          <t>Outstanding, weighted average remaining contractual term (Year)</t>
        </is>
      </c>
      <c r="B5" s="4" t="inlineStr">
        <is>
          <t>3 years 1 month 6 days</t>
        </is>
      </c>
      <c r="C5" s="4" t="inlineStr">
        <is>
          <t>3 years 2 months 12 days</t>
        </is>
      </c>
      <c r="D5" s="4" t="inlineStr">
        <is>
          <t>4 years 1 month 6 days</t>
        </is>
      </c>
    </row>
    <row r="6">
      <c r="A6" s="4" t="inlineStr">
        <is>
          <t>Issued, number of warrants (in shares)</t>
        </is>
      </c>
      <c r="B6" s="6" t="n">
        <v>6439026</v>
      </c>
      <c r="C6" s="6" t="n">
        <v>4743083</v>
      </c>
      <c r="D6" s="4" t="inlineStr">
        <is>
          <t xml:space="preserve"> </t>
        </is>
      </c>
    </row>
    <row r="7">
      <c r="A7" s="4" t="inlineStr">
        <is>
          <t>Issued, weighted average exercise price (in dollars per share)</t>
        </is>
      </c>
      <c r="B7" s="9" t="n">
        <v>4.55</v>
      </c>
      <c r="C7" s="5" t="n">
        <v>1.7</v>
      </c>
      <c r="D7" s="4" t="inlineStr">
        <is>
          <t xml:space="preserve"> </t>
        </is>
      </c>
    </row>
    <row r="8">
      <c r="A8" s="4" t="inlineStr">
        <is>
          <t>Issued, weighted average remaining contractual term (Year)</t>
        </is>
      </c>
      <c r="B8" s="4" t="inlineStr">
        <is>
          <t>5 years</t>
        </is>
      </c>
      <c r="C8" s="4" t="inlineStr">
        <is>
          <t>3 years 6 months</t>
        </is>
      </c>
      <c r="D8" s="4" t="inlineStr">
        <is>
          <t xml:space="preserve"> </t>
        </is>
      </c>
    </row>
    <row r="9">
      <c r="A9" s="4" t="inlineStr">
        <is>
          <t>Exercised, number of warrants (in shares)</t>
        </is>
      </c>
      <c r="B9" s="6" t="n">
        <v>-2278435</v>
      </c>
      <c r="C9" s="6" t="n">
        <v>-6000</v>
      </c>
      <c r="D9" s="4" t="inlineStr">
        <is>
          <t xml:space="preserve"> </t>
        </is>
      </c>
    </row>
    <row r="10">
      <c r="A10" s="4" t="inlineStr">
        <is>
          <t>Exercised, weighted average exercise price (in dollars per share)</t>
        </is>
      </c>
      <c r="B10" s="7" t="n">
        <v>0</v>
      </c>
      <c r="C10" s="7" t="n">
        <v>0</v>
      </c>
      <c r="D10" s="4" t="inlineStr">
        <is>
          <t xml:space="preserve"> </t>
        </is>
      </c>
    </row>
    <row r="11">
      <c r="A11" s="4" t="inlineStr">
        <is>
          <t>Outstanding, intrinsic value</t>
        </is>
      </c>
      <c r="B11" s="7" t="n">
        <v>29686123</v>
      </c>
      <c r="C11" s="7" t="n">
        <v>13244723</v>
      </c>
      <c r="D11" s="4" t="inlineStr">
        <is>
          <t xml:space="preserve"> </t>
        </is>
      </c>
    </row>
    <row r="12">
      <c r="A12" s="4" t="inlineStr">
        <is>
          <t>Outstanding, number of warrants (in shares)</t>
        </is>
      </c>
      <c r="B12" s="6" t="n">
        <v>25067643</v>
      </c>
      <c r="C12" s="6" t="n">
        <v>20907052</v>
      </c>
      <c r="D12" s="6" t="n">
        <v>16169969</v>
      </c>
    </row>
    <row r="13">
      <c r="A13" s="4" t="inlineStr">
        <is>
          <t>Outstanding, weighted average exercise price (in dollars per share)</t>
        </is>
      </c>
      <c r="B13" s="9" t="n">
        <v>6.03</v>
      </c>
      <c r="C13" s="9" t="n">
        <v>6.12</v>
      </c>
      <c r="D13" s="9" t="n">
        <v>7.4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6 - Stockholders' Equity, Stock Option Plans, and Stock-based Compensation (Details Textual) - USD ($)</t>
        </is>
      </c>
      <c r="B1" s="2" t="inlineStr">
        <is>
          <t>12 Months Ended</t>
        </is>
      </c>
    </row>
    <row r="2">
      <c r="B2" s="2" t="inlineStr">
        <is>
          <t>Dec. 31, 2023</t>
        </is>
      </c>
      <c r="C2" s="2" t="inlineStr">
        <is>
          <t>Dec. 31, 2022</t>
        </is>
      </c>
      <c r="D2" s="2" t="inlineStr">
        <is>
          <t>Dec. 31, 2021</t>
        </is>
      </c>
    </row>
    <row r="3">
      <c r="A3" s="4" t="inlineStr">
        <is>
          <t>Common Stock, Shares Authorized</t>
        </is>
      </c>
      <c r="B3" s="6" t="n">
        <v>115000000</v>
      </c>
      <c r="C3" s="6" t="n">
        <v>115000000</v>
      </c>
      <c r="D3" s="4" t="inlineStr">
        <is>
          <t xml:space="preserve"> </t>
        </is>
      </c>
    </row>
    <row r="4">
      <c r="A4" s="4" t="inlineStr">
        <is>
          <t>Common Stock, Par or Stated Value Per Share</t>
        </is>
      </c>
      <c r="B4" s="8" t="n">
        <v>0.0001</v>
      </c>
      <c r="C4" s="8" t="n">
        <v>0.0001</v>
      </c>
      <c r="D4" s="4" t="inlineStr">
        <is>
          <t xml:space="preserve"> </t>
        </is>
      </c>
    </row>
    <row r="5">
      <c r="A5" s="4" t="inlineStr">
        <is>
          <t>Preferred Stock, Shares Authorized</t>
        </is>
      </c>
      <c r="B5" s="6" t="n">
        <v>10000000</v>
      </c>
      <c r="C5" s="6" t="n">
        <v>10000000</v>
      </c>
      <c r="D5" s="4" t="inlineStr">
        <is>
          <t xml:space="preserve"> </t>
        </is>
      </c>
    </row>
    <row r="6">
      <c r="A6" s="4" t="inlineStr">
        <is>
          <t>Preferred Stock, Par or Stated Value Per Share</t>
        </is>
      </c>
      <c r="B6" s="8" t="n">
        <v>0.0001</v>
      </c>
      <c r="C6" s="8" t="n">
        <v>0.0001</v>
      </c>
      <c r="D6" s="4" t="inlineStr">
        <is>
          <t xml:space="preserve"> </t>
        </is>
      </c>
    </row>
    <row r="7">
      <c r="A7" s="4" t="inlineStr">
        <is>
          <t>Common Stock, Shares, Outstanding</t>
        </is>
      </c>
      <c r="B7" s="6" t="n">
        <v>27918560</v>
      </c>
      <c r="C7" s="6" t="n">
        <v>20447371</v>
      </c>
      <c r="D7" s="4" t="inlineStr">
        <is>
          <t xml:space="preserve"> </t>
        </is>
      </c>
    </row>
    <row r="8">
      <c r="A8" s="4" t="inlineStr">
        <is>
          <t>Preferred Stock, Shares Outstanding</t>
        </is>
      </c>
      <c r="B8" s="6" t="n">
        <v>0</v>
      </c>
      <c r="C8" s="6" t="n">
        <v>0</v>
      </c>
      <c r="D8" s="4" t="inlineStr">
        <is>
          <t xml:space="preserve"> </t>
        </is>
      </c>
    </row>
    <row r="9">
      <c r="A9" s="4" t="inlineStr">
        <is>
          <t>Share-Based Payment Arrangement, Expense</t>
        </is>
      </c>
      <c r="B9" s="7" t="n">
        <v>3413354</v>
      </c>
      <c r="C9" s="7" t="n">
        <v>176735</v>
      </c>
      <c r="D9" s="4" t="inlineStr">
        <is>
          <t xml:space="preserve"> </t>
        </is>
      </c>
    </row>
    <row r="10">
      <c r="A10" s="4" t="inlineStr">
        <is>
          <t>Share-Based Payment Arrangement, Nonvested Award, Cost Not yet Recognized, Amount</t>
        </is>
      </c>
      <c r="B10" s="7" t="n">
        <v>3400000</v>
      </c>
      <c r="C10" s="4" t="inlineStr">
        <is>
          <t xml:space="preserve"> </t>
        </is>
      </c>
      <c r="D10" s="4" t="inlineStr">
        <is>
          <t xml:space="preserve"> </t>
        </is>
      </c>
    </row>
    <row r="11">
      <c r="A11" s="4" t="inlineStr">
        <is>
          <t>Share-Based Payment Arrangement, Nonvested Award, Cost Not yet Recognized, Period for Recognition</t>
        </is>
      </c>
      <c r="B11" s="4" t="inlineStr">
        <is>
          <t>2 years 6 months</t>
        </is>
      </c>
      <c r="C11" s="4" t="inlineStr">
        <is>
          <t xml:space="preserve"> </t>
        </is>
      </c>
      <c r="D11" s="4" t="inlineStr">
        <is>
          <t xml:space="preserve"> </t>
        </is>
      </c>
    </row>
    <row r="12">
      <c r="A12" s="4" t="inlineStr">
        <is>
          <t>Share-Based Compensation Arrangement by Share-Based Payment Award, Options, Grants in Period, Weighted Average Grant Date Fair Value</t>
        </is>
      </c>
      <c r="B12" s="9" t="n">
        <v>4.59</v>
      </c>
      <c r="C12" s="4" t="inlineStr">
        <is>
          <t xml:space="preserve"> </t>
        </is>
      </c>
      <c r="D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row>
    <row r="14">
      <c r="A14" s="4" t="inlineStr">
        <is>
          <t>Share-Based Compensation Arrangement by Share-Based Payment Award, Options, Outstanding, Number</t>
        </is>
      </c>
      <c r="B14" s="6" t="n">
        <v>1580574</v>
      </c>
      <c r="C14" s="6" t="n">
        <v>244774</v>
      </c>
      <c r="D14" s="6" t="n">
        <v>192898</v>
      </c>
    </row>
    <row r="15">
      <c r="A15" s="4" t="inlineStr">
        <is>
          <t>Share-Based Compensation Arrangement by Share-Based Payment Award, Number of Shares Authorized</t>
        </is>
      </c>
      <c r="B15" s="4" t="inlineStr">
        <is>
          <t xml:space="preserve"> </t>
        </is>
      </c>
      <c r="C15" s="6" t="n">
        <v>1443329</v>
      </c>
      <c r="D15" s="4" t="inlineStr">
        <is>
          <t xml:space="preserve"> </t>
        </is>
      </c>
    </row>
    <row r="16">
      <c r="A16" s="4" t="inlineStr">
        <is>
          <t>Share-Based Compensation Arrangement by Share-Based Payment Award, Expiration Period</t>
        </is>
      </c>
      <c r="B16" s="4" t="inlineStr">
        <is>
          <t>10 years</t>
        </is>
      </c>
      <c r="C16" s="4" t="inlineStr">
        <is>
          <t xml:space="preserve"> </t>
        </is>
      </c>
      <c r="D16" s="4" t="inlineStr">
        <is>
          <t xml:space="preserve"> </t>
        </is>
      </c>
    </row>
    <row r="17">
      <c r="A17" s="4" t="inlineStr">
        <is>
          <t>Share-Based Compensation Arrangement by Share-Based Payment Award, Number of Shares Available for Grant</t>
        </is>
      </c>
      <c r="B17" s="6" t="n">
        <v>1004263</v>
      </c>
      <c r="C17" s="6" t="n">
        <v>2600063</v>
      </c>
      <c r="D17" s="6" t="n">
        <v>1257334</v>
      </c>
    </row>
    <row r="18">
      <c r="A18" s="4" t="inlineStr">
        <is>
          <t>Equity Incentive Plan 2006 [Member]</t>
        </is>
      </c>
      <c r="B18" s="4" t="inlineStr">
        <is>
          <t xml:space="preserve"> </t>
        </is>
      </c>
      <c r="C18" s="4" t="inlineStr">
        <is>
          <t xml:space="preserve"> </t>
        </is>
      </c>
      <c r="D18" s="4" t="inlineStr">
        <is>
          <t xml:space="preserve"> </t>
        </is>
      </c>
    </row>
    <row r="19">
      <c r="A19" s="4" t="inlineStr">
        <is>
          <t>Share-Based Compensation Arrangement by Share-Based Payment Award, Options, Outstanding, Number</t>
        </is>
      </c>
      <c r="B19" s="6" t="n">
        <v>65471</v>
      </c>
      <c r="C19" s="4" t="inlineStr">
        <is>
          <t xml:space="preserve"> </t>
        </is>
      </c>
      <c r="D19" s="4" t="inlineStr">
        <is>
          <t xml:space="preserve"> </t>
        </is>
      </c>
    </row>
    <row r="20">
      <c r="A20" s="4" t="inlineStr">
        <is>
          <t>Equity Incentive Plan 2020 [Member]</t>
        </is>
      </c>
      <c r="B20" s="4" t="inlineStr">
        <is>
          <t xml:space="preserve"> </t>
        </is>
      </c>
      <c r="C20" s="4" t="inlineStr">
        <is>
          <t xml:space="preserve"> </t>
        </is>
      </c>
      <c r="D20" s="4" t="inlineStr">
        <is>
          <t xml:space="preserve"> </t>
        </is>
      </c>
    </row>
    <row r="21">
      <c r="A21" s="4" t="inlineStr">
        <is>
          <t>Share-Based Compensation Arrangement by Share-Based Payment Award, Number of Shares Authorized</t>
        </is>
      </c>
      <c r="B21" s="6" t="n">
        <v>1004263</v>
      </c>
      <c r="C21" s="4" t="inlineStr">
        <is>
          <t xml:space="preserve"> </t>
        </is>
      </c>
      <c r="D21" s="4" t="inlineStr">
        <is>
          <t xml:space="preserve"> </t>
        </is>
      </c>
    </row>
    <row r="22">
      <c r="A22" s="4" t="inlineStr">
        <is>
          <t>Share-based Compensation Arrangement by Share-based Payment Award, Maximum Percent of Increase</t>
        </is>
      </c>
      <c r="B22" s="15" t="n">
        <v>0.1</v>
      </c>
      <c r="C22" s="4" t="inlineStr">
        <is>
          <t xml:space="preserve"> </t>
        </is>
      </c>
      <c r="D22" s="4" t="inlineStr">
        <is>
          <t xml:space="preserve"> </t>
        </is>
      </c>
    </row>
    <row r="23">
      <c r="A23" s="4" t="inlineStr">
        <is>
          <t>Equity Incentive Plan 2020 [Member] | Maximum [Member]</t>
        </is>
      </c>
      <c r="B23" s="4" t="inlineStr">
        <is>
          <t xml:space="preserve"> </t>
        </is>
      </c>
      <c r="C23" s="4" t="inlineStr">
        <is>
          <t xml:space="preserve"> </t>
        </is>
      </c>
      <c r="D23" s="4" t="inlineStr">
        <is>
          <t xml:space="preserve"> </t>
        </is>
      </c>
    </row>
    <row r="24">
      <c r="A24" s="4" t="inlineStr">
        <is>
          <t>Share-Based Compensation Arrangement by Share-Based Payment Award, Expiration Period</t>
        </is>
      </c>
      <c r="B24" s="4" t="inlineStr">
        <is>
          <t>10 years</t>
        </is>
      </c>
      <c r="C24" s="4" t="inlineStr">
        <is>
          <t xml:space="preserve"> </t>
        </is>
      </c>
      <c r="D24" s="4" t="inlineStr">
        <is>
          <t xml:space="preserve"> </t>
        </is>
      </c>
    </row>
    <row r="25">
      <c r="A25" s="4" t="inlineStr">
        <is>
          <t>Share-Based Compensation Arrangement by Share-Based Payment Award, Number of Shares Available for Grant</t>
        </is>
      </c>
      <c r="B25" s="6" t="n">
        <v>2791856</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Stockholders' Equity, Stock Option Plans, and Stock-based Compensation - Valuation Assumptions (Details)</t>
        </is>
      </c>
      <c r="B1" s="2" t="inlineStr">
        <is>
          <t>12 Months Ended</t>
        </is>
      </c>
    </row>
    <row r="2">
      <c r="B2" s="2" t="inlineStr">
        <is>
          <t>Dec. 31, 2023</t>
        </is>
      </c>
      <c r="C2" s="2" t="inlineStr">
        <is>
          <t>Dec. 31, 2022</t>
        </is>
      </c>
    </row>
    <row r="3">
      <c r="A3" s="4" t="inlineStr">
        <is>
          <t>Risk-free interest rate</t>
        </is>
      </c>
      <c r="B3" s="15" t="n">
        <v>0</v>
      </c>
      <c r="C3" s="15" t="n">
        <v>0</v>
      </c>
    </row>
    <row r="4">
      <c r="A4" s="4" t="inlineStr">
        <is>
          <t>Expected volatility</t>
        </is>
      </c>
      <c r="B4" s="15" t="n">
        <v>0</v>
      </c>
      <c r="C4" s="15" t="n">
        <v>0</v>
      </c>
    </row>
    <row r="5">
      <c r="A5" s="4" t="inlineStr">
        <is>
          <t>Expected dividend yield</t>
        </is>
      </c>
      <c r="B5" s="15" t="n">
        <v>0</v>
      </c>
      <c r="C5" s="15" t="n">
        <v>0</v>
      </c>
    </row>
    <row r="6">
      <c r="A6" s="4" t="inlineStr">
        <is>
          <t>Minimum [Member]</t>
        </is>
      </c>
      <c r="B6" s="4" t="inlineStr">
        <is>
          <t xml:space="preserve"> </t>
        </is>
      </c>
      <c r="C6" s="4" t="inlineStr">
        <is>
          <t xml:space="preserve"> </t>
        </is>
      </c>
    </row>
    <row r="7">
      <c r="A7" s="4" t="inlineStr">
        <is>
          <t>Risk-free interest rate</t>
        </is>
      </c>
      <c r="B7" s="16" t="n">
        <v>0.0342</v>
      </c>
      <c r="C7" s="16" t="n">
        <v>0.0296</v>
      </c>
    </row>
    <row r="8">
      <c r="A8" s="4" t="inlineStr">
        <is>
          <t>Expected term (in years) (Year)</t>
        </is>
      </c>
      <c r="B8" s="4" t="inlineStr">
        <is>
          <t>5 years 4 months 13 days</t>
        </is>
      </c>
      <c r="C8" s="4" t="inlineStr">
        <is>
          <t>5 years 5 months 12 days</t>
        </is>
      </c>
    </row>
    <row r="9">
      <c r="A9" s="4" t="inlineStr">
        <is>
          <t>Expected volatility</t>
        </is>
      </c>
      <c r="B9" s="16" t="n">
        <v>0.865</v>
      </c>
      <c r="C9" s="16" t="n">
        <v>0.866</v>
      </c>
    </row>
    <row r="10">
      <c r="A10" s="4" t="inlineStr">
        <is>
          <t>Maximum [Member]</t>
        </is>
      </c>
      <c r="B10" s="4" t="inlineStr">
        <is>
          <t xml:space="preserve"> </t>
        </is>
      </c>
      <c r="C10" s="4" t="inlineStr">
        <is>
          <t xml:space="preserve"> </t>
        </is>
      </c>
    </row>
    <row r="11">
      <c r="A11" s="4" t="inlineStr">
        <is>
          <t>Risk-free interest rate</t>
        </is>
      </c>
      <c r="B11" s="16" t="n">
        <v>0.0461</v>
      </c>
      <c r="C11" s="16" t="n">
        <v>0.0394</v>
      </c>
    </row>
    <row r="12">
      <c r="A12" s="4" t="inlineStr">
        <is>
          <t>Expected term (in years) (Year)</t>
        </is>
      </c>
      <c r="B12" s="4" t="inlineStr">
        <is>
          <t>6 years 21 days</t>
        </is>
      </c>
      <c r="C12" s="4" t="inlineStr">
        <is>
          <t>6 years 21 days</t>
        </is>
      </c>
    </row>
    <row r="13">
      <c r="A13" s="4" t="inlineStr">
        <is>
          <t>Expected volatility</t>
        </is>
      </c>
      <c r="B13" s="16" t="n">
        <v>0.895</v>
      </c>
      <c r="C13" s="16" t="n">
        <v>0.8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Note 6 - Stockholders' Equity, Stock Option Plans, and Stock-based Compensation - Stock Option Activity (Details) - Share-Based Payment Arrangement, Option [Member] - USD ($)</t>
        </is>
      </c>
      <c r="B1" s="2" t="inlineStr">
        <is>
          <t>12 Months Ended</t>
        </is>
      </c>
    </row>
    <row r="2">
      <c r="B2" s="2" t="inlineStr">
        <is>
          <t>Dec. 31, 2023</t>
        </is>
      </c>
      <c r="C2" s="2" t="inlineStr">
        <is>
          <t>Dec. 31, 2022</t>
        </is>
      </c>
      <c r="D2" s="2" t="inlineStr">
        <is>
          <t>Dec. 31, 2021</t>
        </is>
      </c>
    </row>
    <row r="3">
      <c r="A3" s="4" t="inlineStr">
        <is>
          <t>Balance, shares available for grant (in shares)</t>
        </is>
      </c>
      <c r="B3" s="6" t="n">
        <v>2600063</v>
      </c>
      <c r="C3" s="6" t="n">
        <v>1257334</v>
      </c>
      <c r="D3" s="4" t="inlineStr">
        <is>
          <t xml:space="preserve"> </t>
        </is>
      </c>
    </row>
    <row r="4">
      <c r="A4" s="4" t="inlineStr">
        <is>
          <t>Balance, number of options outstanding (in shares)</t>
        </is>
      </c>
      <c r="B4" s="6" t="n">
        <v>244774</v>
      </c>
      <c r="C4" s="6" t="n">
        <v>192898</v>
      </c>
      <c r="D4" s="4" t="inlineStr">
        <is>
          <t xml:space="preserve"> </t>
        </is>
      </c>
    </row>
    <row r="5">
      <c r="A5" s="4" t="inlineStr">
        <is>
          <t>Balance, weighted average exercise price (in dollars per share)</t>
        </is>
      </c>
      <c r="B5" s="9" t="n">
        <v>6.32</v>
      </c>
      <c r="C5" s="9" t="n">
        <v>8.460000000000001</v>
      </c>
      <c r="D5" s="4" t="inlineStr">
        <is>
          <t xml:space="preserve"> </t>
        </is>
      </c>
    </row>
    <row r="6">
      <c r="A6" s="4" t="inlineStr">
        <is>
          <t>Balance, weighted average remaining contractual term (Year)</t>
        </is>
      </c>
      <c r="B6" s="4" t="inlineStr">
        <is>
          <t>9 years 1 month 9 days</t>
        </is>
      </c>
      <c r="C6" s="4" t="inlineStr">
        <is>
          <t>8 years 7 months 13 days</t>
        </is>
      </c>
      <c r="D6" s="4" t="inlineStr">
        <is>
          <t>6 years 9 months 3 days</t>
        </is>
      </c>
    </row>
    <row r="7">
      <c r="A7" s="4" t="inlineStr">
        <is>
          <t>Balance, aggregate intrinsic value</t>
        </is>
      </c>
      <c r="B7" s="7" t="n">
        <v>300969</v>
      </c>
      <c r="C7" s="7" t="n">
        <v>0</v>
      </c>
      <c r="D7" s="7" t="n">
        <v>0</v>
      </c>
    </row>
    <row r="8">
      <c r="A8" s="4" t="inlineStr">
        <is>
          <t>Authorized, shares available for grant (in shares)</t>
        </is>
      </c>
      <c r="B8" s="4" t="inlineStr">
        <is>
          <t xml:space="preserve"> </t>
        </is>
      </c>
      <c r="C8" s="6" t="n">
        <v>1443329</v>
      </c>
      <c r="D8" s="4" t="inlineStr">
        <is>
          <t xml:space="preserve"> </t>
        </is>
      </c>
    </row>
    <row r="9">
      <c r="A9" s="4" t="inlineStr">
        <is>
          <t>Granted, shares available for grant (in shares)</t>
        </is>
      </c>
      <c r="B9" s="6" t="n">
        <v>-1595800</v>
      </c>
      <c r="C9" s="6" t="n">
        <v>-100600</v>
      </c>
      <c r="D9" s="4" t="inlineStr">
        <is>
          <t xml:space="preserve"> </t>
        </is>
      </c>
    </row>
    <row r="10">
      <c r="A10" s="4" t="inlineStr">
        <is>
          <t>Granted, number of options outstanding (in shares)</t>
        </is>
      </c>
      <c r="B10" s="6" t="n">
        <v>1595800</v>
      </c>
      <c r="C10" s="6" t="n">
        <v>100600</v>
      </c>
      <c r="D10" s="4" t="inlineStr">
        <is>
          <t xml:space="preserve"> </t>
        </is>
      </c>
    </row>
    <row r="11">
      <c r="A11" s="4" t="inlineStr">
        <is>
          <t>Granted, weighted average exercise price (in dollars per share)</t>
        </is>
      </c>
      <c r="B11" s="5" t="n">
        <v>6.3</v>
      </c>
      <c r="C11" s="9" t="n">
        <v>4.91</v>
      </c>
      <c r="D11" s="4" t="inlineStr">
        <is>
          <t xml:space="preserve"> </t>
        </is>
      </c>
    </row>
    <row r="12">
      <c r="A12" s="4" t="inlineStr">
        <is>
          <t>Expired, number of options outstanding (in shares)</t>
        </is>
      </c>
      <c r="B12" s="6" t="n">
        <v>-260000</v>
      </c>
      <c r="C12" s="6" t="n">
        <v>-48724</v>
      </c>
      <c r="D12" s="4" t="inlineStr">
        <is>
          <t xml:space="preserve"> </t>
        </is>
      </c>
    </row>
    <row r="13">
      <c r="A13" s="4" t="inlineStr">
        <is>
          <t>Expired, weighted average exercise price per share (in dollars per share)</t>
        </is>
      </c>
      <c r="B13" s="9" t="n">
        <v>5.04</v>
      </c>
      <c r="C13" s="9" t="n">
        <v>11.89</v>
      </c>
      <c r="D13" s="4" t="inlineStr">
        <is>
          <t xml:space="preserve"> </t>
        </is>
      </c>
    </row>
    <row r="14">
      <c r="A14" s="4" t="inlineStr">
        <is>
          <t>Balance, shares available for grant (in shares)</t>
        </is>
      </c>
      <c r="B14" s="6" t="n">
        <v>1004263</v>
      </c>
      <c r="C14" s="6" t="n">
        <v>2600063</v>
      </c>
      <c r="D14" s="6" t="n">
        <v>1257334</v>
      </c>
    </row>
    <row r="15">
      <c r="A15" s="4" t="inlineStr">
        <is>
          <t>Balance, number of options outstanding (in shares)</t>
        </is>
      </c>
      <c r="B15" s="6" t="n">
        <v>1580574</v>
      </c>
      <c r="C15" s="6" t="n">
        <v>244774</v>
      </c>
      <c r="D15" s="6" t="n">
        <v>192898</v>
      </c>
    </row>
    <row r="16">
      <c r="A16" s="4" t="inlineStr">
        <is>
          <t>Balance, weighted average exercise price (in dollars per share)</t>
        </is>
      </c>
      <c r="B16" s="9" t="n">
        <v>6.51</v>
      </c>
      <c r="C16" s="9" t="n">
        <v>6.32</v>
      </c>
      <c r="D16" s="9" t="n">
        <v>8.460000000000001</v>
      </c>
    </row>
    <row r="17">
      <c r="A17" s="4" t="inlineStr">
        <is>
          <t>Options exercisable, number of options outstanding (in shares)</t>
        </is>
      </c>
      <c r="B17" s="6" t="n">
        <v>765748</v>
      </c>
      <c r="C17" s="4" t="inlineStr">
        <is>
          <t xml:space="preserve"> </t>
        </is>
      </c>
      <c r="D17" s="4" t="inlineStr">
        <is>
          <t xml:space="preserve"> </t>
        </is>
      </c>
    </row>
    <row r="18">
      <c r="A18" s="4" t="inlineStr">
        <is>
          <t>Options exercisable, weighted average exercise price (in dollars per share)</t>
        </is>
      </c>
      <c r="B18" s="9" t="n">
        <v>6.84</v>
      </c>
      <c r="C18" s="4" t="inlineStr">
        <is>
          <t xml:space="preserve"> </t>
        </is>
      </c>
      <c r="D18" s="4" t="inlineStr">
        <is>
          <t xml:space="preserve"> </t>
        </is>
      </c>
    </row>
    <row r="19">
      <c r="A19" s="4" t="inlineStr">
        <is>
          <t>Options exercisable, weighted average remaining contractual term (Year)</t>
        </is>
      </c>
      <c r="B19" s="4" t="inlineStr">
        <is>
          <t>8 years 10 months 13 days</t>
        </is>
      </c>
      <c r="C19" s="4" t="inlineStr">
        <is>
          <t xml:space="preserve"> </t>
        </is>
      </c>
      <c r="D19" s="4" t="inlineStr">
        <is>
          <t xml:space="preserve"> </t>
        </is>
      </c>
    </row>
    <row r="20">
      <c r="A20" s="4" t="inlineStr">
        <is>
          <t>Options exercisable, aggregate intrinsic value</t>
        </is>
      </c>
      <c r="B20" s="7" t="n">
        <v>13047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Stock Option Plans, and Stock-based Compensation - Stock-based Compensation Expense (Details) - USD ($)</t>
        </is>
      </c>
      <c r="B1" s="2" t="inlineStr">
        <is>
          <t>12 Months Ended</t>
        </is>
      </c>
    </row>
    <row r="2">
      <c r="B2" s="2" t="inlineStr">
        <is>
          <t>Dec. 31, 2023</t>
        </is>
      </c>
      <c r="C2" s="2" t="inlineStr">
        <is>
          <t>Dec. 31, 2022</t>
        </is>
      </c>
    </row>
    <row r="3">
      <c r="A3" s="4" t="inlineStr">
        <is>
          <t>Stock-based compensation expense</t>
        </is>
      </c>
      <c r="B3" s="7" t="n">
        <v>3413354</v>
      </c>
      <c r="C3" s="7" t="n">
        <v>176735</v>
      </c>
    </row>
    <row r="4">
      <c r="A4" s="4" t="inlineStr">
        <is>
          <t>Research and Development Expense [Member]</t>
        </is>
      </c>
      <c r="B4" s="4" t="inlineStr">
        <is>
          <t xml:space="preserve"> </t>
        </is>
      </c>
      <c r="C4" s="4" t="inlineStr">
        <is>
          <t xml:space="preserve"> </t>
        </is>
      </c>
    </row>
    <row r="5">
      <c r="A5" s="4" t="inlineStr">
        <is>
          <t>Stock-based compensation expense</t>
        </is>
      </c>
      <c r="B5" s="6" t="n">
        <v>1449982</v>
      </c>
      <c r="C5" s="6" t="n">
        <v>106649</v>
      </c>
    </row>
    <row r="6">
      <c r="A6" s="4" t="inlineStr">
        <is>
          <t>General and Administrative Expense [Member]</t>
        </is>
      </c>
      <c r="B6" s="4" t="inlineStr">
        <is>
          <t xml:space="preserve"> </t>
        </is>
      </c>
      <c r="C6" s="4" t="inlineStr">
        <is>
          <t xml:space="preserve"> </t>
        </is>
      </c>
    </row>
    <row r="7">
      <c r="A7" s="4" t="inlineStr">
        <is>
          <t>Stock-based compensation expense</t>
        </is>
      </c>
      <c r="B7" s="7" t="n">
        <v>1963372</v>
      </c>
      <c r="C7" s="7" t="n">
        <v>700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7 - Commitments and Contingencies (Details Textual) - USD ($)</t>
        </is>
      </c>
      <c r="B1" s="2" t="inlineStr">
        <is>
          <t>12 Months Ended</t>
        </is>
      </c>
    </row>
    <row r="2">
      <c r="B2" s="2" t="inlineStr">
        <is>
          <t>Dec. 31, 2023</t>
        </is>
      </c>
      <c r="C2" s="2" t="inlineStr">
        <is>
          <t>Dec. 31, 2022</t>
        </is>
      </c>
      <c r="D2" s="2" t="inlineStr">
        <is>
          <t>Feb. 01, 2023</t>
        </is>
      </c>
    </row>
    <row r="3">
      <c r="A3" s="4" t="inlineStr">
        <is>
          <t>Corporate Office Lease [Member]</t>
        </is>
      </c>
      <c r="B3" s="4" t="inlineStr">
        <is>
          <t xml:space="preserve"> </t>
        </is>
      </c>
      <c r="C3" s="4" t="inlineStr">
        <is>
          <t xml:space="preserve"> </t>
        </is>
      </c>
      <c r="D3" s="4" t="inlineStr">
        <is>
          <t xml:space="preserve"> </t>
        </is>
      </c>
    </row>
    <row r="4">
      <c r="A4" s="4" t="inlineStr">
        <is>
          <t>Lessee, Operating Lease, Term of Contract (Month)</t>
        </is>
      </c>
      <c r="B4" s="4" t="inlineStr">
        <is>
          <t>12 months</t>
        </is>
      </c>
      <c r="C4" s="4" t="inlineStr">
        <is>
          <t xml:space="preserve"> </t>
        </is>
      </c>
      <c r="D4" s="4" t="inlineStr">
        <is>
          <t xml:space="preserve"> </t>
        </is>
      </c>
    </row>
    <row r="5">
      <c r="A5" s="4" t="inlineStr">
        <is>
          <t>Lessee, Operating Lease, Monthly Lease Payment</t>
        </is>
      </c>
      <c r="B5" s="7" t="n">
        <v>1447</v>
      </c>
      <c r="C5" s="4" t="inlineStr">
        <is>
          <t xml:space="preserve"> </t>
        </is>
      </c>
      <c r="D5" s="4" t="inlineStr">
        <is>
          <t xml:space="preserve"> </t>
        </is>
      </c>
    </row>
    <row r="6">
      <c r="A6" s="4" t="inlineStr">
        <is>
          <t>Lessee, Operating Lease, Renewal Term</t>
        </is>
      </c>
      <c r="B6" s="4" t="inlineStr">
        <is>
          <t xml:space="preserve"> </t>
        </is>
      </c>
      <c r="C6" s="4" t="inlineStr">
        <is>
          <t xml:space="preserve"> </t>
        </is>
      </c>
      <c r="D6" s="4" t="inlineStr">
        <is>
          <t>12 months</t>
        </is>
      </c>
    </row>
    <row r="7">
      <c r="A7" s="4" t="inlineStr">
        <is>
          <t>Operating Lease, Expense</t>
        </is>
      </c>
      <c r="B7" s="7" t="n">
        <v>20000</v>
      </c>
      <c r="C7" s="7" t="n">
        <v>20000</v>
      </c>
      <c r="D7" s="4" t="inlineStr">
        <is>
          <t xml:space="preserve"> </t>
        </is>
      </c>
    </row>
    <row r="8">
      <c r="A8" s="4" t="inlineStr">
        <is>
          <t>Agreement With One of Clinical Research Organizations [Member]</t>
        </is>
      </c>
      <c r="B8" s="4" t="inlineStr">
        <is>
          <t xml:space="preserve"> </t>
        </is>
      </c>
      <c r="C8" s="4" t="inlineStr">
        <is>
          <t xml:space="preserve"> </t>
        </is>
      </c>
      <c r="D8" s="4" t="inlineStr">
        <is>
          <t xml:space="preserve"> </t>
        </is>
      </c>
    </row>
    <row r="9">
      <c r="A9" s="4" t="inlineStr">
        <is>
          <t>Agreement, Required Upfront Float for Fees, Percentage</t>
        </is>
      </c>
      <c r="B9" s="15" t="n">
        <v>0.07000000000000001</v>
      </c>
      <c r="C9" s="4" t="inlineStr">
        <is>
          <t xml:space="preserve"> </t>
        </is>
      </c>
      <c r="D9" s="4" t="inlineStr">
        <is>
          <t xml:space="preserve"> </t>
        </is>
      </c>
    </row>
    <row r="10">
      <c r="A10" s="4" t="inlineStr">
        <is>
          <t>Agreement, Upfront Float, Percentage Left to Receive Invoice to Replenish</t>
        </is>
      </c>
      <c r="B10" s="15" t="n">
        <v>0.15</v>
      </c>
      <c r="C10" s="4" t="inlineStr">
        <is>
          <t xml:space="preserve"> </t>
        </is>
      </c>
      <c r="D10" s="4" t="inlineStr">
        <is>
          <t xml:space="preserve"> </t>
        </is>
      </c>
    </row>
    <row r="11">
      <c r="A11" s="4" t="inlineStr">
        <is>
          <t>Agreement, Upfront Float, Percentage Used to Receive Invoice to Replenish</t>
        </is>
      </c>
      <c r="B11" s="15" t="n">
        <v>0.85</v>
      </c>
      <c r="C11" s="4" t="inlineStr">
        <is>
          <t xml:space="preserve"> </t>
        </is>
      </c>
      <c r="D11" s="4" t="inlineStr">
        <is>
          <t xml:space="preserve"> </t>
        </is>
      </c>
    </row>
    <row r="12">
      <c r="A12" s="4" t="inlineStr">
        <is>
          <t>Payments for Upfront Float</t>
        </is>
      </c>
      <c r="B12" s="7" t="n">
        <v>900000</v>
      </c>
      <c r="C12" s="4" t="inlineStr">
        <is>
          <t xml:space="preserve"> </t>
        </is>
      </c>
      <c r="D12" s="4" t="inlineStr">
        <is>
          <t xml:space="preserve"> </t>
        </is>
      </c>
    </row>
    <row r="13">
      <c r="A13" s="4" t="inlineStr">
        <is>
          <t>Expense for Upfront Float</t>
        </is>
      </c>
      <c r="B13" s="6" t="n">
        <v>900000</v>
      </c>
      <c r="C13" s="4" t="inlineStr">
        <is>
          <t xml:space="preserve"> </t>
        </is>
      </c>
      <c r="D13" s="4" t="inlineStr">
        <is>
          <t xml:space="preserve"> </t>
        </is>
      </c>
    </row>
    <row r="14">
      <c r="A14" s="4" t="inlineStr">
        <is>
          <t>Upfront Float Balance</t>
        </is>
      </c>
      <c r="B14" s="7" t="n">
        <v>0</v>
      </c>
      <c r="C14" s="7" t="n">
        <v>0</v>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8 - Fair Value Measurements (Details Textual) - USD ($)</t>
        </is>
      </c>
      <c r="B1" s="2" t="inlineStr">
        <is>
          <t>12 Months Ended</t>
        </is>
      </c>
    </row>
    <row r="2">
      <c r="B2" s="2" t="inlineStr">
        <is>
          <t>Dec. 31, 2023</t>
        </is>
      </c>
      <c r="C2" s="2" t="inlineStr">
        <is>
          <t>Dec. 31, 2022</t>
        </is>
      </c>
    </row>
    <row r="3">
      <c r="A3" s="4" t="inlineStr">
        <is>
          <t>Fair Value Adjustment of Warrants</t>
        </is>
      </c>
      <c r="B3" s="7" t="n">
        <v>239216</v>
      </c>
      <c r="C3" s="7" t="n">
        <v>194709</v>
      </c>
    </row>
    <row r="4">
      <c r="A4" s="4" t="inlineStr">
        <is>
          <t>Private Warrants Classified as Derivatives [Member]</t>
        </is>
      </c>
      <c r="B4" s="4" t="inlineStr">
        <is>
          <t xml:space="preserve"> </t>
        </is>
      </c>
      <c r="C4" s="4" t="inlineStr">
        <is>
          <t xml:space="preserve"> </t>
        </is>
      </c>
    </row>
    <row r="5">
      <c r="A5" s="4" t="inlineStr">
        <is>
          <t>Class of Warrant or Right, Number of Securities Called by Warrants or Rights</t>
        </is>
      </c>
      <c r="B5" s="6" t="n">
        <v>556313</v>
      </c>
      <c r="C5" s="4" t="inlineStr">
        <is>
          <t xml:space="preserve"> </t>
        </is>
      </c>
    </row>
    <row r="6">
      <c r="A6" s="4" t="inlineStr">
        <is>
          <t>Private Warrants [Member]</t>
        </is>
      </c>
      <c r="B6" s="4" t="inlineStr">
        <is>
          <t xml:space="preserve"> </t>
        </is>
      </c>
      <c r="C6" s="4" t="inlineStr">
        <is>
          <t xml:space="preserve"> </t>
        </is>
      </c>
    </row>
    <row r="7">
      <c r="A7" s="4" t="inlineStr">
        <is>
          <t>Warrants and Rights Outstanding, Fair Value</t>
        </is>
      </c>
      <c r="B7" s="7" t="n">
        <v>806655</v>
      </c>
      <c r="C7" s="6" t="n">
        <v>567439000</v>
      </c>
    </row>
    <row r="8">
      <c r="A8" s="4" t="inlineStr">
        <is>
          <t>Fair Value Adjustment of Warrants</t>
        </is>
      </c>
      <c r="B8" s="7" t="n">
        <v>239216</v>
      </c>
      <c r="C8" s="7" t="n">
        <v>1947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Liabilities Measured on a Recurring Basis (Details) - Fair Value, Recurring [Member] - USD ($)</t>
        </is>
      </c>
      <c r="B1" s="2" t="inlineStr">
        <is>
          <t>Dec. 31, 2023</t>
        </is>
      </c>
      <c r="C1" s="2" t="inlineStr">
        <is>
          <t>Dec. 31, 2022</t>
        </is>
      </c>
    </row>
    <row r="2">
      <c r="A2" s="4" t="inlineStr">
        <is>
          <t>Warrant liabilities</t>
        </is>
      </c>
      <c r="B2" s="7" t="n">
        <v>806655</v>
      </c>
      <c r="C2" s="7" t="n">
        <v>567439</v>
      </c>
    </row>
    <row r="3">
      <c r="A3" s="4" t="inlineStr">
        <is>
          <t>Total</t>
        </is>
      </c>
      <c r="B3" s="6" t="n">
        <v>806655</v>
      </c>
      <c r="C3" s="6" t="n">
        <v>567439</v>
      </c>
    </row>
    <row r="4">
      <c r="A4" s="4" t="inlineStr">
        <is>
          <t>Fair Value, Inputs, Level 1 [Member]</t>
        </is>
      </c>
      <c r="B4" s="4" t="inlineStr">
        <is>
          <t xml:space="preserve"> </t>
        </is>
      </c>
      <c r="C4" s="4" t="inlineStr">
        <is>
          <t xml:space="preserve"> </t>
        </is>
      </c>
    </row>
    <row r="5">
      <c r="A5" s="4" t="inlineStr">
        <is>
          <t>Warrant liabilities</t>
        </is>
      </c>
      <c r="B5" s="6" t="n">
        <v>0</v>
      </c>
      <c r="C5" s="6" t="n">
        <v>0</v>
      </c>
    </row>
    <row r="6">
      <c r="A6" s="4" t="inlineStr">
        <is>
          <t>Total</t>
        </is>
      </c>
      <c r="B6" s="6" t="n">
        <v>0</v>
      </c>
      <c r="C6" s="6" t="n">
        <v>0</v>
      </c>
    </row>
    <row r="7">
      <c r="A7" s="4" t="inlineStr">
        <is>
          <t>Fair Value, Inputs, Level 2 [Member]</t>
        </is>
      </c>
      <c r="B7" s="4" t="inlineStr">
        <is>
          <t xml:space="preserve"> </t>
        </is>
      </c>
      <c r="C7" s="4" t="inlineStr">
        <is>
          <t xml:space="preserve"> </t>
        </is>
      </c>
    </row>
    <row r="8">
      <c r="A8" s="4" t="inlineStr">
        <is>
          <t>Warrant liabilities</t>
        </is>
      </c>
      <c r="B8" s="6" t="n">
        <v>0</v>
      </c>
      <c r="C8" s="6" t="n">
        <v>0</v>
      </c>
    </row>
    <row r="9">
      <c r="A9" s="4" t="inlineStr">
        <is>
          <t>Total</t>
        </is>
      </c>
      <c r="B9" s="6" t="n">
        <v>0</v>
      </c>
      <c r="C9" s="6" t="n">
        <v>0</v>
      </c>
    </row>
    <row r="10">
      <c r="A10" s="4" t="inlineStr">
        <is>
          <t>Fair Value, Inputs, Level 3 [Member]</t>
        </is>
      </c>
      <c r="B10" s="4" t="inlineStr">
        <is>
          <t xml:space="preserve"> </t>
        </is>
      </c>
      <c r="C10" s="4" t="inlineStr">
        <is>
          <t xml:space="preserve"> </t>
        </is>
      </c>
    </row>
    <row r="11">
      <c r="A11" s="4" t="inlineStr">
        <is>
          <t>Warrant liabilities</t>
        </is>
      </c>
      <c r="B11" s="6" t="n">
        <v>806655</v>
      </c>
      <c r="C11" s="6" t="n">
        <v>567439</v>
      </c>
    </row>
    <row r="12">
      <c r="A12" s="4" t="inlineStr">
        <is>
          <t>Total</t>
        </is>
      </c>
      <c r="B12" s="7" t="n">
        <v>806655</v>
      </c>
      <c r="C12" s="7" t="n">
        <v>5674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Fair Value Measurements - Fair Value Liability Reconciliation Level 3 (Details) - Fair Value, Inputs, Level 3 [Member] - Fair Value, Recurring [Member] - USD ($)</t>
        </is>
      </c>
      <c r="B1" s="2" t="inlineStr">
        <is>
          <t>12 Months Ended</t>
        </is>
      </c>
    </row>
    <row r="2">
      <c r="B2" s="2" t="inlineStr">
        <is>
          <t>Dec. 31, 2023</t>
        </is>
      </c>
      <c r="C2" s="2" t="inlineStr">
        <is>
          <t>Dec. 31, 2022</t>
        </is>
      </c>
    </row>
    <row r="3">
      <c r="A3" s="4" t="inlineStr">
        <is>
          <t>Balance, beginning of period</t>
        </is>
      </c>
      <c r="B3" s="7" t="n">
        <v>567439</v>
      </c>
      <c r="C3" s="7" t="n">
        <v>372730</v>
      </c>
    </row>
    <row r="4">
      <c r="A4" s="4" t="inlineStr">
        <is>
          <t>Change in fair value of warrant liabilities</t>
        </is>
      </c>
      <c r="B4" s="6" t="n">
        <v>239216</v>
      </c>
      <c r="C4" s="6" t="n">
        <v>194709</v>
      </c>
    </row>
    <row r="5">
      <c r="A5" s="4" t="inlineStr">
        <is>
          <t>Balance, end of period</t>
        </is>
      </c>
      <c r="B5" s="7" t="n">
        <v>806655</v>
      </c>
      <c r="C5" s="7" t="n">
        <v>5674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31419817</v>
      </c>
      <c r="C4" s="7" t="n">
        <v>22870024</v>
      </c>
    </row>
    <row r="5">
      <c r="A5" s="4" t="inlineStr">
        <is>
          <t>General and administrative</t>
        </is>
      </c>
      <c r="B5" s="6" t="n">
        <v>8083819</v>
      </c>
      <c r="C5" s="6" t="n">
        <v>5358734</v>
      </c>
    </row>
    <row r="6">
      <c r="A6" s="4" t="inlineStr">
        <is>
          <t>Total operating expenses</t>
        </is>
      </c>
      <c r="B6" s="6" t="n">
        <v>39503636</v>
      </c>
      <c r="C6" s="6" t="n">
        <v>28228758</v>
      </c>
    </row>
    <row r="7">
      <c r="A7" s="4" t="inlineStr">
        <is>
          <t>Loss from operations</t>
        </is>
      </c>
      <c r="B7" s="6" t="n">
        <v>-39503636</v>
      </c>
      <c r="C7" s="6" t="n">
        <v>-28228758</v>
      </c>
    </row>
    <row r="8">
      <c r="A8" s="3" t="inlineStr">
        <is>
          <t>Other income (expense)</t>
        </is>
      </c>
      <c r="B8" s="4" t="inlineStr">
        <is>
          <t xml:space="preserve"> </t>
        </is>
      </c>
      <c r="C8" s="4" t="inlineStr">
        <is>
          <t xml:space="preserve"> </t>
        </is>
      </c>
    </row>
    <row r="9">
      <c r="A9" s="4" t="inlineStr">
        <is>
          <t>Loss on remeasurement of warrant liabilities</t>
        </is>
      </c>
      <c r="B9" s="6" t="n">
        <v>-239216</v>
      </c>
      <c r="C9" s="6" t="n">
        <v>-194709</v>
      </c>
    </row>
    <row r="10">
      <c r="A10" s="4" t="inlineStr">
        <is>
          <t>Interest and other income, net</t>
        </is>
      </c>
      <c r="B10" s="6" t="n">
        <v>498964</v>
      </c>
      <c r="C10" s="6" t="n">
        <v>182802</v>
      </c>
    </row>
    <row r="11">
      <c r="A11" s="4" t="inlineStr">
        <is>
          <t>Total other income (expense), net</t>
        </is>
      </c>
      <c r="B11" s="6" t="n">
        <v>259748</v>
      </c>
      <c r="C11" s="6" t="n">
        <v>-11907</v>
      </c>
    </row>
    <row r="12">
      <c r="A12" s="4" t="inlineStr">
        <is>
          <t>Loss before provision for income taxes</t>
        </is>
      </c>
      <c r="B12" s="6" t="n">
        <v>-39243888</v>
      </c>
      <c r="C12" s="6" t="n">
        <v>-28240665</v>
      </c>
    </row>
    <row r="13">
      <c r="A13" s="4" t="inlineStr">
        <is>
          <t>Provision for income taxes</t>
        </is>
      </c>
      <c r="B13" s="6" t="n">
        <v>-16949</v>
      </c>
      <c r="C13" s="6" t="n">
        <v>-20777</v>
      </c>
    </row>
    <row r="14">
      <c r="A14" s="4" t="inlineStr">
        <is>
          <t>Net loss</t>
        </is>
      </c>
      <c r="B14" s="7" t="n">
        <v>-39260837</v>
      </c>
      <c r="C14" s="7" t="n">
        <v>-28261442</v>
      </c>
    </row>
    <row r="15">
      <c r="A15" s="3" t="inlineStr">
        <is>
          <t>Net loss per share:</t>
        </is>
      </c>
      <c r="B15" s="4" t="inlineStr">
        <is>
          <t xml:space="preserve"> </t>
        </is>
      </c>
      <c r="C15" s="4" t="inlineStr">
        <is>
          <t xml:space="preserve"> </t>
        </is>
      </c>
    </row>
    <row r="16">
      <c r="A16" s="4" t="inlineStr">
        <is>
          <t>Basic and diluted (in dollars per share)</t>
        </is>
      </c>
      <c r="B16" s="9" t="n">
        <v>-1.65</v>
      </c>
      <c r="C16" s="9" t="n">
        <v>-1.45</v>
      </c>
    </row>
    <row r="17">
      <c r="A17" s="3" t="inlineStr">
        <is>
          <t>Weighted average shares outstanding</t>
        </is>
      </c>
      <c r="B17" s="4" t="inlineStr">
        <is>
          <t xml:space="preserve"> </t>
        </is>
      </c>
      <c r="C17" s="4" t="inlineStr">
        <is>
          <t xml:space="preserve"> </t>
        </is>
      </c>
    </row>
    <row r="18">
      <c r="A18" s="4" t="inlineStr">
        <is>
          <t>Basic and diluted (in shares)</t>
        </is>
      </c>
      <c r="B18" s="6" t="n">
        <v>23798203</v>
      </c>
      <c r="C18" s="6" t="n">
        <v>19516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Key Inputs (Details) - Private Warrants [Member]</t>
        </is>
      </c>
      <c r="B1" s="2" t="inlineStr">
        <is>
          <t>Dec. 31, 2023</t>
        </is>
      </c>
      <c r="C1" s="2" t="inlineStr">
        <is>
          <t>Dec. 31, 2022</t>
        </is>
      </c>
    </row>
    <row r="2">
      <c r="A2" s="4" t="inlineStr">
        <is>
          <t>Measurement Input, Risk Free Interest Rate [Member]</t>
        </is>
      </c>
      <c r="B2" s="4" t="inlineStr">
        <is>
          <t xml:space="preserve"> </t>
        </is>
      </c>
      <c r="C2" s="4" t="inlineStr">
        <is>
          <t xml:space="preserve"> </t>
        </is>
      </c>
    </row>
    <row r="3">
      <c r="A3" s="4" t="inlineStr">
        <is>
          <t>Warrants, measurement input</t>
        </is>
      </c>
      <c r="B3" s="14" t="n">
        <v>0.0425</v>
      </c>
      <c r="C3" s="14" t="n">
        <v>0.0423</v>
      </c>
    </row>
    <row r="4">
      <c r="A4" s="4" t="inlineStr">
        <is>
          <t>Measurement Input, Expected Term [Member]</t>
        </is>
      </c>
      <c r="B4" s="4" t="inlineStr">
        <is>
          <t xml:space="preserve"> </t>
        </is>
      </c>
      <c r="C4" s="4" t="inlineStr">
        <is>
          <t xml:space="preserve"> </t>
        </is>
      </c>
    </row>
    <row r="5">
      <c r="A5" s="4" t="inlineStr">
        <is>
          <t>Warrants, measurement input</t>
        </is>
      </c>
      <c r="B5" s="12" t="n">
        <v>1.96</v>
      </c>
      <c r="C5" s="12" t="n">
        <v>2.96</v>
      </c>
    </row>
    <row r="6">
      <c r="A6" s="4" t="inlineStr">
        <is>
          <t>Measurement Input, Price Volatility [Member]</t>
        </is>
      </c>
      <c r="B6" s="4" t="inlineStr">
        <is>
          <t xml:space="preserve"> </t>
        </is>
      </c>
      <c r="C6" s="4" t="inlineStr">
        <is>
          <t xml:space="preserve"> </t>
        </is>
      </c>
    </row>
    <row r="7">
      <c r="A7" s="4" t="inlineStr">
        <is>
          <t>Warrants, measurement input</t>
        </is>
      </c>
      <c r="B7" s="12" t="n">
        <v>0.89</v>
      </c>
      <c r="C7" s="13" t="n">
        <v>0.716</v>
      </c>
    </row>
    <row r="8">
      <c r="A8" s="4" t="inlineStr">
        <is>
          <t>Measurement Input, Share Price [Member]</t>
        </is>
      </c>
      <c r="B8" s="4" t="inlineStr">
        <is>
          <t xml:space="preserve"> </t>
        </is>
      </c>
      <c r="C8" s="4" t="inlineStr">
        <is>
          <t xml:space="preserve"> </t>
        </is>
      </c>
    </row>
    <row r="9">
      <c r="A9" s="4" t="inlineStr">
        <is>
          <t>Warrants, measurement input</t>
        </is>
      </c>
      <c r="B9" s="12" t="n">
        <v>5.15</v>
      </c>
      <c r="C9" s="12" t="n">
        <v>4.25</v>
      </c>
    </row>
    <row r="10">
      <c r="A10" s="4" t="inlineStr">
        <is>
          <t>Measurement Input, Exercise Price [Member]</t>
        </is>
      </c>
      <c r="B10" s="4" t="inlineStr">
        <is>
          <t xml:space="preserve"> </t>
        </is>
      </c>
      <c r="C10" s="4" t="inlineStr">
        <is>
          <t xml:space="preserve"> </t>
        </is>
      </c>
    </row>
    <row r="11">
      <c r="A11" s="4" t="inlineStr">
        <is>
          <t>Warrants, measurement input</t>
        </is>
      </c>
      <c r="B11" s="17" t="n">
        <v>11.5</v>
      </c>
      <c r="C11" s="17" t="n">
        <v>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9 - Income Taxes (Details Textual)</t>
        </is>
      </c>
      <c r="B1" s="2" t="inlineStr">
        <is>
          <t>12 Months Ended</t>
        </is>
      </c>
    </row>
    <row r="2">
      <c r="B2" s="2" t="inlineStr">
        <is>
          <t>Dec. 31, 2023 USD ($)</t>
        </is>
      </c>
    </row>
    <row r="3">
      <c r="A3" s="4" t="inlineStr">
        <is>
          <t>Valuation Allowance, Deferred Tax Asset, Increase (Decrease), Amount</t>
        </is>
      </c>
      <c r="B3" s="7" t="n">
        <v>10166952</v>
      </c>
    </row>
    <row r="4">
      <c r="A4" s="4" t="inlineStr">
        <is>
          <t>Unrecognized Tax Benefits, Income Tax Penalties and Interest Accrued</t>
        </is>
      </c>
      <c r="B4" s="6" t="n">
        <v>0</v>
      </c>
    </row>
    <row r="5">
      <c r="A5" s="4" t="inlineStr">
        <is>
          <t>Significant Change in Unrecognized Tax Benefits is Reasonably Possible, Amount of Unrecorded Benefit</t>
        </is>
      </c>
      <c r="B5" s="6" t="n">
        <v>0</v>
      </c>
    </row>
    <row r="6">
      <c r="A6" s="4" t="inlineStr">
        <is>
          <t>Unrecognized Tax Benefits that Would Impact Effective Tax Rate</t>
        </is>
      </c>
      <c r="B6" s="6" t="n">
        <v>800000</v>
      </c>
    </row>
    <row r="7">
      <c r="A7" s="4" t="inlineStr">
        <is>
          <t>Domestic Tax Authority [Member] | Internal Revenue Service (IRS) [Member]</t>
        </is>
      </c>
      <c r="B7" s="4" t="inlineStr">
        <is>
          <t xml:space="preserve"> </t>
        </is>
      </c>
    </row>
    <row r="8">
      <c r="A8" s="4" t="inlineStr">
        <is>
          <t>Operating Loss Carryforwards</t>
        </is>
      </c>
      <c r="B8" s="6" t="n">
        <v>59100000</v>
      </c>
    </row>
    <row r="9">
      <c r="A9" s="4" t="inlineStr">
        <is>
          <t>Operating Loss Carryforwards, Subject to Expiration</t>
        </is>
      </c>
      <c r="B9" s="6" t="n">
        <v>35300000</v>
      </c>
    </row>
    <row r="10">
      <c r="A10" s="4" t="inlineStr">
        <is>
          <t>Domestic Tax Authority [Member] | Internal Revenue Service (IRS) [Member] | Research Tax Credit Carryforward [Member]</t>
        </is>
      </c>
      <c r="B10" s="4" t="inlineStr">
        <is>
          <t xml:space="preserve"> </t>
        </is>
      </c>
    </row>
    <row r="11">
      <c r="A11" s="4" t="inlineStr">
        <is>
          <t>Tax Credit Carryforward, Amount</t>
        </is>
      </c>
      <c r="B11" s="6" t="n">
        <v>800000</v>
      </c>
    </row>
    <row r="12">
      <c r="A12" s="4" t="inlineStr">
        <is>
          <t>State and Local Jurisdiction [Member]</t>
        </is>
      </c>
      <c r="B12" s="4" t="inlineStr">
        <is>
          <t xml:space="preserve"> </t>
        </is>
      </c>
    </row>
    <row r="13">
      <c r="A13" s="4" t="inlineStr">
        <is>
          <t>Operating Loss Carryforwards</t>
        </is>
      </c>
      <c r="B13" s="6" t="n">
        <v>40800000</v>
      </c>
    </row>
    <row r="14">
      <c r="A14" s="4" t="inlineStr">
        <is>
          <t>State and Local Jurisdiction [Member] | California Franchise Tax Board [Member] | Research Tax Credit Carryforward [Member]</t>
        </is>
      </c>
      <c r="B14" s="4" t="inlineStr">
        <is>
          <t xml:space="preserve"> </t>
        </is>
      </c>
    </row>
    <row r="15">
      <c r="A15" s="4" t="inlineStr">
        <is>
          <t>Tax Credit Carryforward, Amount</t>
        </is>
      </c>
      <c r="B15" s="7" t="n">
        <v>2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Domestic and International Pre-tax Income (Loss) (Details) - USD ($)</t>
        </is>
      </c>
      <c r="B1" s="2" t="inlineStr">
        <is>
          <t>12 Months Ended</t>
        </is>
      </c>
    </row>
    <row r="2">
      <c r="B2" s="2" t="inlineStr">
        <is>
          <t>Dec. 31, 2023</t>
        </is>
      </c>
      <c r="C2" s="2" t="inlineStr">
        <is>
          <t>Dec. 31, 2022</t>
        </is>
      </c>
    </row>
    <row r="3">
      <c r="A3" s="4" t="inlineStr">
        <is>
          <t>United States</t>
        </is>
      </c>
      <c r="B3" s="7" t="n">
        <v>-39301700</v>
      </c>
      <c r="C3" s="7" t="n">
        <v>-28284894</v>
      </c>
    </row>
    <row r="4">
      <c r="A4" s="4" t="inlineStr">
        <is>
          <t>International</t>
        </is>
      </c>
      <c r="B4" s="6" t="n">
        <v>57812</v>
      </c>
      <c r="C4" s="6" t="n">
        <v>44229</v>
      </c>
    </row>
    <row r="5">
      <c r="A5" s="4" t="inlineStr">
        <is>
          <t>Loss before provision for income taxes</t>
        </is>
      </c>
      <c r="B5" s="7" t="n">
        <v>-39243888</v>
      </c>
      <c r="C5" s="7" t="n">
        <v>-282406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Income Tax Expense Attributable to Operations (Details) - USD ($)</t>
        </is>
      </c>
      <c r="B1" s="2" t="inlineStr">
        <is>
          <t>12 Months Ended</t>
        </is>
      </c>
    </row>
    <row r="2">
      <c r="B2" s="2" t="inlineStr">
        <is>
          <t>Dec. 31, 2023</t>
        </is>
      </c>
      <c r="C2" s="2" t="inlineStr">
        <is>
          <t>Dec. 31, 2022</t>
        </is>
      </c>
    </row>
    <row r="3">
      <c r="A3" s="4" t="inlineStr">
        <is>
          <t>Federal</t>
        </is>
      </c>
      <c r="B3" s="7" t="n">
        <v>0</v>
      </c>
      <c r="C3" s="7" t="n">
        <v>0</v>
      </c>
    </row>
    <row r="4">
      <c r="A4" s="4" t="inlineStr">
        <is>
          <t>State</t>
        </is>
      </c>
      <c r="B4" s="6" t="n">
        <v>2400</v>
      </c>
      <c r="C4" s="6" t="n">
        <v>9277</v>
      </c>
    </row>
    <row r="5">
      <c r="A5" s="4" t="inlineStr">
        <is>
          <t>Foreign</t>
        </is>
      </c>
      <c r="B5" s="6" t="n">
        <v>14549</v>
      </c>
      <c r="C5" s="6" t="n">
        <v>11500</v>
      </c>
    </row>
    <row r="6">
      <c r="A6" s="4" t="inlineStr">
        <is>
          <t>Total current expense</t>
        </is>
      </c>
      <c r="B6" s="6" t="n">
        <v>16949</v>
      </c>
      <c r="C6" s="6" t="n">
        <v>20777</v>
      </c>
    </row>
    <row r="7">
      <c r="A7" s="4" t="inlineStr">
        <is>
          <t>Federal</t>
        </is>
      </c>
      <c r="B7" s="6" t="n">
        <v>0</v>
      </c>
      <c r="C7" s="6" t="n">
        <v>0</v>
      </c>
    </row>
    <row r="8">
      <c r="A8" s="4" t="inlineStr">
        <is>
          <t>State</t>
        </is>
      </c>
      <c r="B8" s="6" t="n">
        <v>0</v>
      </c>
      <c r="C8" s="6" t="n">
        <v>0</v>
      </c>
    </row>
    <row r="9">
      <c r="A9" s="4" t="inlineStr">
        <is>
          <t>Foreign</t>
        </is>
      </c>
      <c r="B9" s="6" t="n">
        <v>0</v>
      </c>
      <c r="C9" s="6" t="n">
        <v>0</v>
      </c>
    </row>
    <row r="10">
      <c r="A10" s="4" t="inlineStr">
        <is>
          <t>Total deferred expense</t>
        </is>
      </c>
      <c r="B10" s="6" t="n">
        <v>0</v>
      </c>
      <c r="C10" s="6" t="n">
        <v>0</v>
      </c>
    </row>
    <row r="11">
      <c r="A11" s="4" t="inlineStr">
        <is>
          <t>Income Tax Expense (Benefit), Including Immaterial Differences</t>
        </is>
      </c>
      <c r="B11" s="7" t="n">
        <v>16949</v>
      </c>
      <c r="C11" s="7" t="n">
        <v>207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Provision for Income Taxes (Details) - USD ($)</t>
        </is>
      </c>
      <c r="B1" s="2" t="inlineStr">
        <is>
          <t>12 Months Ended</t>
        </is>
      </c>
    </row>
    <row r="2">
      <c r="B2" s="2" t="inlineStr">
        <is>
          <t>Dec. 31, 2023</t>
        </is>
      </c>
      <c r="C2" s="2" t="inlineStr">
        <is>
          <t>Dec. 31, 2022</t>
        </is>
      </c>
    </row>
    <row r="3">
      <c r="A3" s="4" t="inlineStr">
        <is>
          <t>Statutory federal income tax rate</t>
        </is>
      </c>
      <c r="B3" s="7" t="n">
        <v>-8219715</v>
      </c>
      <c r="C3" s="7" t="n">
        <v>-5927545</v>
      </c>
    </row>
    <row r="4">
      <c r="A4" s="4" t="inlineStr">
        <is>
          <t>State income taxes, net of federal tax benefits</t>
        </is>
      </c>
      <c r="B4" s="6" t="n">
        <v>-91612</v>
      </c>
      <c r="C4" s="6" t="n">
        <v>4424</v>
      </c>
    </row>
    <row r="5">
      <c r="A5" s="4" t="inlineStr">
        <is>
          <t>Warrant Expense</t>
        </is>
      </c>
      <c r="B5" s="6" t="n">
        <v>50235</v>
      </c>
      <c r="C5" s="6" t="n">
        <v>48653</v>
      </c>
    </row>
    <row r="6">
      <c r="A6" s="4" t="inlineStr">
        <is>
          <t>Stock Based Compensation</t>
        </is>
      </c>
      <c r="B6" s="6" t="n">
        <v>86635</v>
      </c>
      <c r="C6" s="6" t="n">
        <v>10766</v>
      </c>
    </row>
    <row r="7">
      <c r="A7" s="4" t="inlineStr">
        <is>
          <t>Foreign Rate Differential</t>
        </is>
      </c>
      <c r="B7" s="6" t="n">
        <v>2312</v>
      </c>
      <c r="C7" s="6" t="n">
        <v>2211</v>
      </c>
    </row>
    <row r="8">
      <c r="A8" s="4" t="inlineStr">
        <is>
          <t>Tax Credits</t>
        </is>
      </c>
      <c r="B8" s="6" t="n">
        <v>0</v>
      </c>
      <c r="C8" s="6" t="n">
        <v>28756</v>
      </c>
    </row>
    <row r="9">
      <c r="A9" s="4" t="inlineStr">
        <is>
          <t>Other Permanent Differences</t>
        </is>
      </c>
      <c r="B9" s="6" t="n">
        <v>17498</v>
      </c>
      <c r="C9" s="6" t="n">
        <v>9341</v>
      </c>
    </row>
    <row r="10">
      <c r="A10" s="4" t="inlineStr">
        <is>
          <t>Valuation allowance</t>
        </is>
      </c>
      <c r="B10" s="6" t="n">
        <v>8204250</v>
      </c>
      <c r="C10" s="6" t="n">
        <v>5781726</v>
      </c>
    </row>
    <row r="11">
      <c r="A11" s="4" t="inlineStr">
        <is>
          <t>Other</t>
        </is>
      </c>
      <c r="B11" s="6" t="n">
        <v>-32654</v>
      </c>
      <c r="C11" s="6" t="n">
        <v>62445</v>
      </c>
    </row>
    <row r="12">
      <c r="A12" s="4" t="inlineStr">
        <is>
          <t>Income Tax Expense (Benefit), Including Immaterial Differences</t>
        </is>
      </c>
      <c r="B12" s="7" t="n">
        <v>16949</v>
      </c>
      <c r="C12" s="7" t="n">
        <v>207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Income Taxes - Deferred Tax Assets (Details) - USD ($)</t>
        </is>
      </c>
      <c r="B1" s="2" t="inlineStr">
        <is>
          <t>Dec. 31, 2023</t>
        </is>
      </c>
      <c r="C1" s="2" t="inlineStr">
        <is>
          <t>Dec. 31, 2022</t>
        </is>
      </c>
    </row>
    <row r="2">
      <c r="A2" s="4" t="inlineStr">
        <is>
          <t>NOL Carryforwards</t>
        </is>
      </c>
      <c r="B2" s="7" t="n">
        <v>15264557</v>
      </c>
      <c r="C2" s="7" t="n">
        <v>12701772</v>
      </c>
    </row>
    <row r="3">
      <c r="A3" s="4" t="inlineStr">
        <is>
          <t>Accruals and Reserves</t>
        </is>
      </c>
      <c r="B3" s="6" t="n">
        <v>231425</v>
      </c>
      <c r="C3" s="6" t="n">
        <v>117909</v>
      </c>
    </row>
    <row r="4">
      <c r="A4" s="4" t="inlineStr">
        <is>
          <t>Stock-based Compensation</t>
        </is>
      </c>
      <c r="B4" s="6" t="n">
        <v>848987</v>
      </c>
      <c r="C4" s="6" t="n">
        <v>218421</v>
      </c>
    </row>
    <row r="5">
      <c r="A5" s="4" t="inlineStr">
        <is>
          <t>Fixed Assets/Capitalized Start Up Costs</t>
        </is>
      </c>
      <c r="B5" s="6" t="n">
        <v>0</v>
      </c>
      <c r="C5" s="6" t="n">
        <v>2419</v>
      </c>
    </row>
    <row r="6">
      <c r="A6" s="4" t="inlineStr">
        <is>
          <t>Capitalized Section 174</t>
        </is>
      </c>
      <c r="B6" s="6" t="n">
        <v>11017511</v>
      </c>
      <c r="C6" s="6" t="n">
        <v>4280847</v>
      </c>
    </row>
    <row r="7">
      <c r="A7" s="4" t="inlineStr">
        <is>
          <t>Others</t>
        </is>
      </c>
      <c r="B7" s="6" t="n">
        <v>131090</v>
      </c>
      <c r="C7" s="6" t="n">
        <v>5250</v>
      </c>
    </row>
    <row r="8">
      <c r="A8" s="4" t="inlineStr">
        <is>
          <t>Deferred Tax Assets, Gross</t>
        </is>
      </c>
      <c r="B8" s="6" t="n">
        <v>27493570</v>
      </c>
      <c r="C8" s="6" t="n">
        <v>17326618</v>
      </c>
    </row>
    <row r="9">
      <c r="A9" s="4" t="inlineStr">
        <is>
          <t>Net deferred tax assets</t>
        </is>
      </c>
      <c r="B9" s="6" t="n">
        <v>-27493570</v>
      </c>
      <c r="C9" s="6" t="n">
        <v>-17326618</v>
      </c>
    </row>
    <row r="10">
      <c r="A10" s="4" t="inlineStr">
        <is>
          <t>Net deferred tax assets</t>
        </is>
      </c>
      <c r="B10" s="6" t="n">
        <v>0</v>
      </c>
      <c r="C10" s="6" t="n">
        <v>0</v>
      </c>
    </row>
    <row r="11">
      <c r="A11" s="4" t="inlineStr">
        <is>
          <t>Deferred income taxes</t>
        </is>
      </c>
      <c r="B11" s="7" t="n">
        <v>0</v>
      </c>
      <c r="C11"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Note 10 - Quarterly Financial Data (Unaudited and Restated) - Quarterly Information (Details) - USD ($)</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J2" s="2" t="inlineStr">
        <is>
          <t>Dec. 31, 2022</t>
        </is>
      </c>
      <c r="K2" s="2" t="inlineStr">
        <is>
          <t>Dec. 31, 2021</t>
        </is>
      </c>
    </row>
    <row r="3">
      <c r="A3" s="4" t="inlineStr">
        <is>
          <t>Accrued clinical expenses</t>
        </is>
      </c>
      <c r="B3" s="7" t="n">
        <v>10502498</v>
      </c>
      <c r="C3" s="7" t="n">
        <v>8697594</v>
      </c>
      <c r="D3" s="7" t="n">
        <v>6382558</v>
      </c>
      <c r="E3" s="7" t="n">
        <v>3434159</v>
      </c>
      <c r="F3" s="7" t="n">
        <v>8697594</v>
      </c>
      <c r="G3" s="7" t="n">
        <v>10502498</v>
      </c>
      <c r="H3" s="7" t="n">
        <v>3434159</v>
      </c>
      <c r="I3" s="4" t="inlineStr">
        <is>
          <t xml:space="preserve"> </t>
        </is>
      </c>
      <c r="J3" s="7" t="n">
        <v>5578374</v>
      </c>
      <c r="K3" s="4" t="inlineStr">
        <is>
          <t xml:space="preserve"> </t>
        </is>
      </c>
    </row>
    <row r="4">
      <c r="A4" s="4" t="inlineStr">
        <is>
          <t>Research and development</t>
        </is>
      </c>
      <c r="B4" s="6" t="n">
        <v>9572180</v>
      </c>
      <c r="C4" s="6" t="n">
        <v>8256336</v>
      </c>
      <c r="D4" s="6" t="n">
        <v>5484145</v>
      </c>
      <c r="E4" s="6" t="n">
        <v>4240943</v>
      </c>
      <c r="F4" s="6" t="n">
        <v>13740481</v>
      </c>
      <c r="G4" s="6" t="n">
        <v>23312661</v>
      </c>
      <c r="H4" s="6" t="n">
        <v>15454078</v>
      </c>
      <c r="I4" s="7" t="n">
        <v>31419817</v>
      </c>
      <c r="J4" s="6" t="n">
        <v>22870024</v>
      </c>
      <c r="K4" s="4" t="inlineStr">
        <is>
          <t xml:space="preserve"> </t>
        </is>
      </c>
    </row>
    <row r="5">
      <c r="A5" s="4" t="inlineStr">
        <is>
          <t>Net loss</t>
        </is>
      </c>
      <c r="B5" s="6" t="n">
        <v>-11345936</v>
      </c>
      <c r="C5" s="6" t="n">
        <v>-11707948</v>
      </c>
      <c r="D5" s="6" t="n">
        <v>-6851689</v>
      </c>
      <c r="E5" s="6" t="n">
        <v>-5450270</v>
      </c>
      <c r="F5" s="6" t="n">
        <v>-18559637</v>
      </c>
      <c r="G5" s="6" t="n">
        <v>-29905573</v>
      </c>
      <c r="H5" s="6" t="n">
        <v>-19024710</v>
      </c>
      <c r="I5" s="6" t="n">
        <v>-39260837</v>
      </c>
      <c r="J5" s="6" t="n">
        <v>-28261442</v>
      </c>
      <c r="K5" s="4" t="inlineStr">
        <is>
          <t xml:space="preserve"> </t>
        </is>
      </c>
    </row>
    <row r="6">
      <c r="A6" s="4" t="inlineStr">
        <is>
          <t>Total operating expenses</t>
        </is>
      </c>
      <c r="B6" s="6" t="n">
        <v>11563954</v>
      </c>
      <c r="C6" s="6" t="n">
        <v>11335637</v>
      </c>
      <c r="D6" s="6" t="n">
        <v>6984699</v>
      </c>
      <c r="E6" s="6" t="n">
        <v>5497915</v>
      </c>
      <c r="F6" s="6" t="n">
        <v>18320336</v>
      </c>
      <c r="G6" s="6" t="n">
        <v>29884290</v>
      </c>
      <c r="H6" s="6" t="n">
        <v>19336288</v>
      </c>
      <c r="I6" s="6" t="n">
        <v>39503636</v>
      </c>
      <c r="J6" s="6" t="n">
        <v>28228758</v>
      </c>
      <c r="K6" s="4" t="inlineStr">
        <is>
          <t xml:space="preserve"> </t>
        </is>
      </c>
    </row>
    <row r="7">
      <c r="A7" s="4" t="inlineStr">
        <is>
          <t>Total current liabilities</t>
        </is>
      </c>
      <c r="B7" s="6" t="n">
        <v>17324351</v>
      </c>
      <c r="C7" s="6" t="n">
        <v>12644727</v>
      </c>
      <c r="D7" s="6" t="n">
        <v>10731533</v>
      </c>
      <c r="E7" s="6" t="n">
        <v>6379422</v>
      </c>
      <c r="F7" s="6" t="n">
        <v>12644727</v>
      </c>
      <c r="G7" s="6" t="n">
        <v>17324351</v>
      </c>
      <c r="H7" s="6" t="n">
        <v>6379422</v>
      </c>
      <c r="I7" s="6" t="n">
        <v>17175017</v>
      </c>
      <c r="J7" s="6" t="n">
        <v>9961990</v>
      </c>
      <c r="K7" s="4" t="inlineStr">
        <is>
          <t xml:space="preserve"> </t>
        </is>
      </c>
    </row>
    <row r="8">
      <c r="A8" s="4" t="inlineStr">
        <is>
          <t>Accrued expenses and other current liabilities</t>
        </is>
      </c>
      <c r="B8" s="4" t="inlineStr">
        <is>
          <t xml:space="preserve"> </t>
        </is>
      </c>
      <c r="C8" s="4" t="inlineStr">
        <is>
          <t xml:space="preserve"> </t>
        </is>
      </c>
      <c r="D8" s="6" t="n">
        <v>761736</v>
      </c>
      <c r="E8" s="4" t="inlineStr">
        <is>
          <t xml:space="preserve"> </t>
        </is>
      </c>
      <c r="F8" s="6" t="n">
        <v>3332221</v>
      </c>
      <c r="G8" s="6" t="n">
        <v>5381757</v>
      </c>
      <c r="H8" s="6" t="n">
        <v>2196396</v>
      </c>
      <c r="I8" s="6" t="n">
        <v>6884190</v>
      </c>
      <c r="J8" s="6" t="n">
        <v>4606491</v>
      </c>
      <c r="K8" s="4" t="inlineStr">
        <is>
          <t xml:space="preserve"> </t>
        </is>
      </c>
    </row>
    <row r="9">
      <c r="A9" s="4" t="inlineStr">
        <is>
          <t>Loss from operations</t>
        </is>
      </c>
      <c r="B9" s="6" t="n">
        <v>-11563954</v>
      </c>
      <c r="C9" s="6" t="n">
        <v>-11335637</v>
      </c>
      <c r="D9" s="6" t="n">
        <v>-6984699</v>
      </c>
      <c r="E9" s="6" t="n">
        <v>-5497915</v>
      </c>
      <c r="F9" s="6" t="n">
        <v>-18320336</v>
      </c>
      <c r="G9" s="6" t="n">
        <v>-29884290</v>
      </c>
      <c r="H9" s="6" t="n">
        <v>-19336288</v>
      </c>
      <c r="I9" s="6" t="n">
        <v>-39503636</v>
      </c>
      <c r="J9" s="6" t="n">
        <v>-28228758</v>
      </c>
      <c r="K9" s="4" t="inlineStr">
        <is>
          <t xml:space="preserve"> </t>
        </is>
      </c>
    </row>
    <row r="10">
      <c r="A10" s="4" t="inlineStr">
        <is>
          <t>Total liabilities</t>
        </is>
      </c>
      <c r="B10" s="6" t="n">
        <v>18197762</v>
      </c>
      <c r="C10" s="6" t="n">
        <v>13657217</v>
      </c>
      <c r="D10" s="6" t="n">
        <v>11287846</v>
      </c>
      <c r="E10" s="6" t="n">
        <v>6485121</v>
      </c>
      <c r="F10" s="6" t="n">
        <v>13657217</v>
      </c>
      <c r="G10" s="6" t="n">
        <v>18197762</v>
      </c>
      <c r="H10" s="6" t="n">
        <v>6485121</v>
      </c>
      <c r="I10" s="6" t="n">
        <v>17981672</v>
      </c>
      <c r="J10" s="6" t="n">
        <v>10529429</v>
      </c>
      <c r="K10" s="4" t="inlineStr">
        <is>
          <t xml:space="preserve"> </t>
        </is>
      </c>
    </row>
    <row r="11">
      <c r="A11" s="4" t="inlineStr">
        <is>
          <t>Net cash used in operating activities</t>
        </is>
      </c>
      <c r="B11" s="4" t="inlineStr">
        <is>
          <t xml:space="preserve"> </t>
        </is>
      </c>
      <c r="C11" s="4" t="inlineStr">
        <is>
          <t xml:space="preserve"> </t>
        </is>
      </c>
      <c r="D11" s="6" t="n">
        <v>-7951397</v>
      </c>
      <c r="E11" s="4" t="inlineStr">
        <is>
          <t xml:space="preserve"> </t>
        </is>
      </c>
      <c r="F11" s="6" t="n">
        <v>-13268624</v>
      </c>
      <c r="G11" s="6" t="n">
        <v>-19447908</v>
      </c>
      <c r="H11" s="6" t="n">
        <v>-14269947</v>
      </c>
      <c r="I11" s="6" t="n">
        <v>-28324353</v>
      </c>
      <c r="J11" s="6" t="n">
        <v>-18960581</v>
      </c>
      <c r="K11" s="4" t="inlineStr">
        <is>
          <t xml:space="preserve"> </t>
        </is>
      </c>
    </row>
    <row r="12">
      <c r="A12" s="4" t="inlineStr">
        <is>
          <t>Accumulated deficit</t>
        </is>
      </c>
      <c r="B12" s="7" t="n">
        <v>-124998984</v>
      </c>
      <c r="C12" s="7" t="n">
        <v>-113653048</v>
      </c>
      <c r="D12" s="7" t="n">
        <v>-101945100</v>
      </c>
      <c r="E12" s="7" t="n">
        <v>-85856679</v>
      </c>
      <c r="F12" s="7" t="n">
        <v>-113653048</v>
      </c>
      <c r="G12" s="7" t="n">
        <v>-124998984</v>
      </c>
      <c r="H12" s="7" t="n">
        <v>-85856679</v>
      </c>
      <c r="I12" s="7" t="n">
        <v>-134354248</v>
      </c>
      <c r="J12" s="7" t="n">
        <v>-95093411</v>
      </c>
      <c r="K12" s="4" t="inlineStr">
        <is>
          <t xml:space="preserve"> </t>
        </is>
      </c>
    </row>
    <row r="13">
      <c r="A13" s="4" t="inlineStr">
        <is>
          <t>Basic and diluted (in dollars per share)</t>
        </is>
      </c>
      <c r="B13" s="9" t="n">
        <v>-0.48</v>
      </c>
      <c r="C13" s="9" t="n">
        <v>-0.52</v>
      </c>
      <c r="D13" s="9" t="n">
        <v>-0.31</v>
      </c>
      <c r="E13" s="9" t="n">
        <v>-0.28</v>
      </c>
      <c r="F13" s="9" t="n">
        <v>-0.84</v>
      </c>
      <c r="G13" s="9" t="n">
        <v>-1.32</v>
      </c>
      <c r="H13" s="9" t="n">
        <v>-1.02</v>
      </c>
      <c r="I13" s="9" t="n">
        <v>-1.65</v>
      </c>
      <c r="J13" s="9" t="n">
        <v>-1.45</v>
      </c>
      <c r="K13" s="4" t="inlineStr">
        <is>
          <t xml:space="preserve"> </t>
        </is>
      </c>
    </row>
    <row r="14">
      <c r="A14" s="4" t="inlineStr">
        <is>
          <t>Total Stockholders' Equity</t>
        </is>
      </c>
      <c r="B14" s="7" t="n">
        <v>-12810721</v>
      </c>
      <c r="C14" s="7" t="n">
        <v>-1815195</v>
      </c>
      <c r="D14" s="7" t="n">
        <v>1613677</v>
      </c>
      <c r="E14" s="7" t="n">
        <v>17555829</v>
      </c>
      <c r="F14" s="7" t="n">
        <v>-1815195</v>
      </c>
      <c r="G14" s="7" t="n">
        <v>-12810721</v>
      </c>
      <c r="H14" s="7" t="n">
        <v>17555829</v>
      </c>
      <c r="I14" s="7" t="n">
        <v>5718716</v>
      </c>
      <c r="J14" s="7" t="n">
        <v>8394246</v>
      </c>
      <c r="K14" s="7" t="n">
        <v>28686460</v>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clinical expenses</t>
        </is>
      </c>
      <c r="B16" s="6" t="n">
        <v>6211209</v>
      </c>
      <c r="C16" s="6" t="n">
        <v>5261212</v>
      </c>
      <c r="D16" s="6" t="n">
        <v>2211262</v>
      </c>
      <c r="E16" s="6" t="n">
        <v>630469</v>
      </c>
      <c r="F16" s="6" t="n">
        <v>5261212</v>
      </c>
      <c r="G16" s="6" t="n">
        <v>6211209</v>
      </c>
      <c r="H16" s="6" t="n">
        <v>630469</v>
      </c>
      <c r="I16" s="4" t="inlineStr">
        <is>
          <t xml:space="preserve"> </t>
        </is>
      </c>
      <c r="J16" s="6" t="n">
        <v>1656224</v>
      </c>
      <c r="K16" s="4" t="inlineStr">
        <is>
          <t xml:space="preserve"> </t>
        </is>
      </c>
    </row>
    <row r="17">
      <c r="A17" s="4" t="inlineStr">
        <is>
          <t>Research and development</t>
        </is>
      </c>
      <c r="B17" s="6" t="n">
        <v>8717273</v>
      </c>
      <c r="C17" s="6" t="n">
        <v>8991250</v>
      </c>
      <c r="D17" s="6" t="n">
        <v>5234999</v>
      </c>
      <c r="E17" s="6" t="n">
        <v>2305981</v>
      </c>
      <c r="F17" s="6" t="n">
        <v>14226249</v>
      </c>
      <c r="G17" s="6" t="n">
        <v>22943522</v>
      </c>
      <c r="H17" s="6" t="n">
        <v>12650388</v>
      </c>
      <c r="I17" s="4" t="inlineStr">
        <is>
          <t xml:space="preserve"> </t>
        </is>
      </c>
      <c r="J17" s="6" t="n">
        <v>18947874</v>
      </c>
      <c r="K17" s="4" t="inlineStr">
        <is>
          <t xml:space="preserve"> </t>
        </is>
      </c>
    </row>
    <row r="18">
      <c r="A18" s="4" t="inlineStr">
        <is>
          <t>Net loss</t>
        </is>
      </c>
      <c r="B18" s="6" t="n">
        <v>-10491029</v>
      </c>
      <c r="C18" s="6" t="n">
        <v>-12442862</v>
      </c>
      <c r="D18" s="6" t="n">
        <v>-6602543</v>
      </c>
      <c r="E18" s="6" t="n">
        <v>-3515308</v>
      </c>
      <c r="F18" s="6" t="n">
        <v>-19045405</v>
      </c>
      <c r="G18" s="6" t="n">
        <v>-29536434</v>
      </c>
      <c r="H18" s="6" t="n">
        <v>-16221020</v>
      </c>
      <c r="I18" s="4" t="inlineStr">
        <is>
          <t xml:space="preserve"> </t>
        </is>
      </c>
      <c r="J18" s="6" t="n">
        <v>-24339292</v>
      </c>
      <c r="K18" s="4" t="inlineStr">
        <is>
          <t xml:space="preserve"> </t>
        </is>
      </c>
    </row>
    <row r="19">
      <c r="A19" s="4" t="inlineStr">
        <is>
          <t>Total operating expenses</t>
        </is>
      </c>
      <c r="B19" s="6" t="n">
        <v>10709047</v>
      </c>
      <c r="C19" s="6" t="n">
        <v>12070551</v>
      </c>
      <c r="D19" s="6" t="n">
        <v>6735553</v>
      </c>
      <c r="E19" s="6" t="n">
        <v>3562953</v>
      </c>
      <c r="F19" s="6" t="n">
        <v>18806104</v>
      </c>
      <c r="G19" s="6" t="n">
        <v>29515151</v>
      </c>
      <c r="H19" s="6" t="n">
        <v>16532598</v>
      </c>
      <c r="I19" s="4" t="inlineStr">
        <is>
          <t xml:space="preserve"> </t>
        </is>
      </c>
      <c r="J19" s="6" t="n">
        <v>24306608</v>
      </c>
      <c r="K19" s="4" t="inlineStr">
        <is>
          <t xml:space="preserve"> </t>
        </is>
      </c>
    </row>
    <row r="20">
      <c r="A20" s="4" t="inlineStr">
        <is>
          <t>Total current liabilities</t>
        </is>
      </c>
      <c r="B20" s="6" t="n">
        <v>13033062</v>
      </c>
      <c r="C20" s="6" t="n">
        <v>9208345</v>
      </c>
      <c r="D20" s="6" t="n">
        <v>6560237</v>
      </c>
      <c r="E20" s="6" t="n">
        <v>3575732</v>
      </c>
      <c r="F20" s="6" t="n">
        <v>9208345</v>
      </c>
      <c r="G20" s="6" t="n">
        <v>13033062</v>
      </c>
      <c r="H20" s="6" t="n">
        <v>3575732</v>
      </c>
      <c r="I20" s="4" t="inlineStr">
        <is>
          <t xml:space="preserve"> </t>
        </is>
      </c>
      <c r="J20" s="6" t="n">
        <v>6039840</v>
      </c>
      <c r="K20" s="4" t="inlineStr">
        <is>
          <t xml:space="preserve"> </t>
        </is>
      </c>
    </row>
    <row r="21">
      <c r="A21" s="4" t="inlineStr">
        <is>
          <t>Accrued expenses and other current liabilities</t>
        </is>
      </c>
      <c r="B21" s="4" t="inlineStr">
        <is>
          <t xml:space="preserve"> </t>
        </is>
      </c>
      <c r="C21" s="4" t="inlineStr">
        <is>
          <t xml:space="preserve"> </t>
        </is>
      </c>
      <c r="D21" s="6" t="n">
        <v>512590</v>
      </c>
      <c r="E21" s="4" t="inlineStr">
        <is>
          <t xml:space="preserve"> </t>
        </is>
      </c>
      <c r="F21" s="6" t="n">
        <v>3817989</v>
      </c>
      <c r="G21" s="6" t="n">
        <v>5012618</v>
      </c>
      <c r="H21" s="6" t="n">
        <v>-607294</v>
      </c>
      <c r="I21" s="4" t="inlineStr">
        <is>
          <t xml:space="preserve"> </t>
        </is>
      </c>
      <c r="J21" s="6" t="n">
        <v>684341</v>
      </c>
      <c r="K21" s="4" t="inlineStr">
        <is>
          <t xml:space="preserve"> </t>
        </is>
      </c>
    </row>
    <row r="22">
      <c r="A22" s="4" t="inlineStr">
        <is>
          <t>Loss from operations</t>
        </is>
      </c>
      <c r="B22" s="6" t="n">
        <v>-10709047</v>
      </c>
      <c r="C22" s="6" t="n">
        <v>-12070551</v>
      </c>
      <c r="D22" s="6" t="n">
        <v>-6735553</v>
      </c>
      <c r="E22" s="6" t="n">
        <v>-3562953</v>
      </c>
      <c r="F22" s="6" t="n">
        <v>-18806104</v>
      </c>
      <c r="G22" s="6" t="n">
        <v>-29515151</v>
      </c>
      <c r="H22" s="6" t="n">
        <v>-16532598</v>
      </c>
      <c r="I22" s="4" t="inlineStr">
        <is>
          <t xml:space="preserve"> </t>
        </is>
      </c>
      <c r="J22" s="6" t="n">
        <v>-24306608</v>
      </c>
      <c r="K22" s="4" t="inlineStr">
        <is>
          <t xml:space="preserve"> </t>
        </is>
      </c>
    </row>
    <row r="23">
      <c r="A23" s="4" t="inlineStr">
        <is>
          <t>Total liabilities</t>
        </is>
      </c>
      <c r="B23" s="6" t="n">
        <v>13906473</v>
      </c>
      <c r="C23" s="6" t="n">
        <v>10220835</v>
      </c>
      <c r="D23" s="6" t="n">
        <v>7116550</v>
      </c>
      <c r="E23" s="6" t="n">
        <v>3681431</v>
      </c>
      <c r="F23" s="6" t="n">
        <v>10220835</v>
      </c>
      <c r="G23" s="6" t="n">
        <v>13906473</v>
      </c>
      <c r="H23" s="6" t="n">
        <v>3681431</v>
      </c>
      <c r="I23" s="4" t="inlineStr">
        <is>
          <t xml:space="preserve"> </t>
        </is>
      </c>
      <c r="J23" s="6" t="n">
        <v>6607279</v>
      </c>
      <c r="K23" s="4" t="inlineStr">
        <is>
          <t xml:space="preserve"> </t>
        </is>
      </c>
    </row>
    <row r="24">
      <c r="A24" s="4" t="inlineStr">
        <is>
          <t>Net cash used in operating activities</t>
        </is>
      </c>
      <c r="B24" s="4" t="inlineStr">
        <is>
          <t xml:space="preserve"> </t>
        </is>
      </c>
      <c r="C24" s="4" t="inlineStr">
        <is>
          <t xml:space="preserve"> </t>
        </is>
      </c>
      <c r="D24" s="6" t="n">
        <v>-7951397</v>
      </c>
      <c r="E24" s="4" t="inlineStr">
        <is>
          <t xml:space="preserve"> </t>
        </is>
      </c>
      <c r="F24" s="6" t="n">
        <v>-13268624</v>
      </c>
      <c r="G24" s="6" t="n">
        <v>-19447908</v>
      </c>
      <c r="H24" s="6" t="n">
        <v>-14269947</v>
      </c>
      <c r="I24" s="4" t="inlineStr">
        <is>
          <t xml:space="preserve"> </t>
        </is>
      </c>
      <c r="J24" s="6" t="n">
        <v>-18960581</v>
      </c>
      <c r="K24" s="4" t="inlineStr">
        <is>
          <t xml:space="preserve"> </t>
        </is>
      </c>
    </row>
    <row r="25">
      <c r="A25" s="4" t="inlineStr">
        <is>
          <t>Accumulated deficit</t>
        </is>
      </c>
      <c r="B25" s="7" t="n">
        <v>-120707695</v>
      </c>
      <c r="C25" s="7" t="n">
        <v>-110216666</v>
      </c>
      <c r="D25" s="7" t="n">
        <v>-97773804</v>
      </c>
      <c r="E25" s="7" t="n">
        <v>-83052989</v>
      </c>
      <c r="F25" s="7" t="n">
        <v>-110216666</v>
      </c>
      <c r="G25" s="7" t="n">
        <v>-120707695</v>
      </c>
      <c r="H25" s="7" t="n">
        <v>-83052989</v>
      </c>
      <c r="I25" s="4" t="inlineStr">
        <is>
          <t xml:space="preserve"> </t>
        </is>
      </c>
      <c r="J25" s="7" t="n">
        <v>-91171261</v>
      </c>
      <c r="K25" s="4" t="inlineStr">
        <is>
          <t xml:space="preserve"> </t>
        </is>
      </c>
    </row>
    <row r="26">
      <c r="A26" s="4" t="inlineStr">
        <is>
          <t>Basic and diluted (in dollars per share)</t>
        </is>
      </c>
      <c r="B26" s="9" t="n">
        <v>-0.44</v>
      </c>
      <c r="C26" s="9" t="n">
        <v>-0.55</v>
      </c>
      <c r="D26" s="5" t="n">
        <v>-0.3</v>
      </c>
      <c r="E26" s="9" t="n">
        <v>-0.18</v>
      </c>
      <c r="F26" s="9" t="n">
        <v>-0.86</v>
      </c>
      <c r="G26" s="5" t="n">
        <v>-1.3</v>
      </c>
      <c r="H26" s="9" t="n">
        <v>-0.87</v>
      </c>
      <c r="I26" s="4" t="inlineStr">
        <is>
          <t xml:space="preserve"> </t>
        </is>
      </c>
      <c r="J26" s="9" t="n">
        <v>-1.25</v>
      </c>
      <c r="K26" s="4" t="inlineStr">
        <is>
          <t xml:space="preserve"> </t>
        </is>
      </c>
    </row>
    <row r="27">
      <c r="A27" s="4" t="inlineStr">
        <is>
          <t>Total Stockholders' Equity</t>
        </is>
      </c>
      <c r="B27" s="7" t="n">
        <v>-8519432</v>
      </c>
      <c r="C27" s="7" t="n">
        <v>1621187</v>
      </c>
      <c r="D27" s="7" t="n">
        <v>5784973</v>
      </c>
      <c r="E27" s="7" t="n">
        <v>20359519</v>
      </c>
      <c r="F27" s="7" t="n">
        <v>1621187</v>
      </c>
      <c r="G27" s="7" t="n">
        <v>-8519432</v>
      </c>
      <c r="H27" s="7" t="n">
        <v>20359519</v>
      </c>
      <c r="I27" s="4" t="inlineStr">
        <is>
          <t xml:space="preserve"> </t>
        </is>
      </c>
      <c r="J27" s="7" t="n">
        <v>12316396</v>
      </c>
      <c r="K27" s="4" t="inlineStr">
        <is>
          <t xml:space="preserve"> </t>
        </is>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clinical expenses</t>
        </is>
      </c>
      <c r="B29" s="6" t="n">
        <v>4291289</v>
      </c>
      <c r="C29" s="6" t="n">
        <v>3436382</v>
      </c>
      <c r="D29" s="6" t="n">
        <v>4171296</v>
      </c>
      <c r="E29" s="6" t="n">
        <v>2803690</v>
      </c>
      <c r="F29" s="6" t="n">
        <v>3436382</v>
      </c>
      <c r="G29" s="6" t="n">
        <v>4291289</v>
      </c>
      <c r="H29" s="6" t="n">
        <v>2803690</v>
      </c>
      <c r="I29" s="4" t="inlineStr">
        <is>
          <t xml:space="preserve"> </t>
        </is>
      </c>
      <c r="J29" s="6" t="n">
        <v>3922150</v>
      </c>
      <c r="K29" s="4" t="inlineStr">
        <is>
          <t xml:space="preserve"> </t>
        </is>
      </c>
    </row>
    <row r="30">
      <c r="A30" s="4" t="inlineStr">
        <is>
          <t>Research and development</t>
        </is>
      </c>
      <c r="B30" s="6" t="n">
        <v>854907</v>
      </c>
      <c r="C30" s="6" t="n">
        <v>-734914</v>
      </c>
      <c r="D30" s="6" t="n">
        <v>249146</v>
      </c>
      <c r="E30" s="6" t="n">
        <v>1934962</v>
      </c>
      <c r="F30" s="6" t="n">
        <v>-485768</v>
      </c>
      <c r="G30" s="6" t="n">
        <v>369139</v>
      </c>
      <c r="H30" s="6" t="n">
        <v>2803690</v>
      </c>
      <c r="I30" s="4" t="inlineStr">
        <is>
          <t xml:space="preserve"> </t>
        </is>
      </c>
      <c r="J30" s="6" t="n">
        <v>3922150</v>
      </c>
      <c r="K30" s="4" t="inlineStr">
        <is>
          <t xml:space="preserve"> </t>
        </is>
      </c>
    </row>
    <row r="31">
      <c r="A31" s="4" t="inlineStr">
        <is>
          <t>Net loss</t>
        </is>
      </c>
      <c r="B31" s="6" t="n">
        <v>-854907</v>
      </c>
      <c r="C31" s="6" t="n">
        <v>734914</v>
      </c>
      <c r="D31" s="6" t="n">
        <v>-249146</v>
      </c>
      <c r="E31" s="6" t="n">
        <v>-1934962</v>
      </c>
      <c r="F31" s="6" t="n">
        <v>485768</v>
      </c>
      <c r="G31" s="6" t="n">
        <v>-369139</v>
      </c>
      <c r="H31" s="6" t="n">
        <v>-2803690</v>
      </c>
      <c r="I31" s="4" t="inlineStr">
        <is>
          <t xml:space="preserve"> </t>
        </is>
      </c>
      <c r="J31" s="6" t="n">
        <v>-3922150</v>
      </c>
      <c r="K31" s="4" t="inlineStr">
        <is>
          <t xml:space="preserve"> </t>
        </is>
      </c>
    </row>
    <row r="32">
      <c r="A32" s="4" t="inlineStr">
        <is>
          <t>Total operating expenses</t>
        </is>
      </c>
      <c r="B32" s="6" t="n">
        <v>854907</v>
      </c>
      <c r="C32" s="6" t="n">
        <v>-734914</v>
      </c>
      <c r="D32" s="6" t="n">
        <v>249146</v>
      </c>
      <c r="E32" s="6" t="n">
        <v>1934962</v>
      </c>
      <c r="F32" s="6" t="n">
        <v>-485768</v>
      </c>
      <c r="G32" s="6" t="n">
        <v>369139</v>
      </c>
      <c r="H32" s="6" t="n">
        <v>2803690</v>
      </c>
      <c r="I32" s="4" t="inlineStr">
        <is>
          <t xml:space="preserve"> </t>
        </is>
      </c>
      <c r="J32" s="6" t="n">
        <v>3922150</v>
      </c>
      <c r="K32" s="4" t="inlineStr">
        <is>
          <t xml:space="preserve"> </t>
        </is>
      </c>
    </row>
    <row r="33">
      <c r="A33" s="4" t="inlineStr">
        <is>
          <t>Total current liabilities</t>
        </is>
      </c>
      <c r="B33" s="6" t="n">
        <v>4291289</v>
      </c>
      <c r="C33" s="6" t="n">
        <v>3436382</v>
      </c>
      <c r="D33" s="6" t="n">
        <v>4171296</v>
      </c>
      <c r="E33" s="6" t="n">
        <v>2803690</v>
      </c>
      <c r="F33" s="6" t="n">
        <v>3436382</v>
      </c>
      <c r="G33" s="6" t="n">
        <v>4291289</v>
      </c>
      <c r="H33" s="6" t="n">
        <v>2803690</v>
      </c>
      <c r="I33" s="4" t="inlineStr">
        <is>
          <t xml:space="preserve"> </t>
        </is>
      </c>
      <c r="J33" s="6" t="n">
        <v>3922150</v>
      </c>
      <c r="K33" s="4" t="inlineStr">
        <is>
          <t xml:space="preserve"> </t>
        </is>
      </c>
    </row>
    <row r="34">
      <c r="A34" s="4" t="inlineStr">
        <is>
          <t>Accrued expenses and other current liabilities</t>
        </is>
      </c>
      <c r="B34" s="4" t="inlineStr">
        <is>
          <t xml:space="preserve"> </t>
        </is>
      </c>
      <c r="C34" s="4" t="inlineStr">
        <is>
          <t xml:space="preserve"> </t>
        </is>
      </c>
      <c r="D34" s="6" t="n">
        <v>249146</v>
      </c>
      <c r="E34" s="4" t="inlineStr">
        <is>
          <t xml:space="preserve"> </t>
        </is>
      </c>
      <c r="F34" s="6" t="n">
        <v>-485768</v>
      </c>
      <c r="G34" s="6" t="n">
        <v>369139</v>
      </c>
      <c r="H34" s="6" t="n">
        <v>2803690</v>
      </c>
      <c r="I34" s="4" t="inlineStr">
        <is>
          <t xml:space="preserve"> </t>
        </is>
      </c>
      <c r="J34" s="6" t="n">
        <v>3922150</v>
      </c>
      <c r="K34" s="4" t="inlineStr">
        <is>
          <t xml:space="preserve"> </t>
        </is>
      </c>
    </row>
    <row r="35">
      <c r="A35" s="4" t="inlineStr">
        <is>
          <t>Loss from operations</t>
        </is>
      </c>
      <c r="B35" s="6" t="n">
        <v>-854907</v>
      </c>
      <c r="C35" s="6" t="n">
        <v>734914</v>
      </c>
      <c r="D35" s="6" t="n">
        <v>-249146</v>
      </c>
      <c r="E35" s="6" t="n">
        <v>-1934962</v>
      </c>
      <c r="F35" s="6" t="n">
        <v>485768</v>
      </c>
      <c r="G35" s="6" t="n">
        <v>-369139</v>
      </c>
      <c r="H35" s="6" t="n">
        <v>-2803690</v>
      </c>
      <c r="I35" s="4" t="inlineStr">
        <is>
          <t xml:space="preserve"> </t>
        </is>
      </c>
      <c r="J35" s="6" t="n">
        <v>-3922150</v>
      </c>
      <c r="K35" s="4" t="inlineStr">
        <is>
          <t xml:space="preserve"> </t>
        </is>
      </c>
    </row>
    <row r="36">
      <c r="A36" s="4" t="inlineStr">
        <is>
          <t>Total liabilities</t>
        </is>
      </c>
      <c r="B36" s="6" t="n">
        <v>4291289</v>
      </c>
      <c r="C36" s="6" t="n">
        <v>3436382</v>
      </c>
      <c r="D36" s="6" t="n">
        <v>4171296</v>
      </c>
      <c r="E36" s="6" t="n">
        <v>2803690</v>
      </c>
      <c r="F36" s="6" t="n">
        <v>3436382</v>
      </c>
      <c r="G36" s="6" t="n">
        <v>4291289</v>
      </c>
      <c r="H36" s="6" t="n">
        <v>2803690</v>
      </c>
      <c r="I36" s="4" t="inlineStr">
        <is>
          <t xml:space="preserve"> </t>
        </is>
      </c>
      <c r="J36" s="6" t="n">
        <v>3922150</v>
      </c>
      <c r="K36" s="4" t="inlineStr">
        <is>
          <t xml:space="preserve"> </t>
        </is>
      </c>
    </row>
    <row r="37">
      <c r="A37" s="4" t="inlineStr">
        <is>
          <t>Net cash used in operating activities</t>
        </is>
      </c>
      <c r="B37" s="4" t="inlineStr">
        <is>
          <t xml:space="preserve"> </t>
        </is>
      </c>
      <c r="C37" s="4" t="inlineStr">
        <is>
          <t xml:space="preserve"> </t>
        </is>
      </c>
      <c r="D37" s="6" t="n">
        <v>0</v>
      </c>
      <c r="E37" s="4" t="inlineStr">
        <is>
          <t xml:space="preserve"> </t>
        </is>
      </c>
      <c r="F37" s="6" t="n">
        <v>0</v>
      </c>
      <c r="G37" s="6" t="n">
        <v>0</v>
      </c>
      <c r="H37" s="6" t="n">
        <v>0</v>
      </c>
      <c r="I37" s="4" t="inlineStr">
        <is>
          <t xml:space="preserve"> </t>
        </is>
      </c>
      <c r="J37" s="6" t="n">
        <v>0</v>
      </c>
      <c r="K37" s="4" t="inlineStr">
        <is>
          <t xml:space="preserve"> </t>
        </is>
      </c>
    </row>
    <row r="38">
      <c r="A38" s="4" t="inlineStr">
        <is>
          <t>Accumulated deficit</t>
        </is>
      </c>
      <c r="B38" s="7" t="n">
        <v>-4291289</v>
      </c>
      <c r="C38" s="7" t="n">
        <v>-3436382</v>
      </c>
      <c r="D38" s="7" t="n">
        <v>-4171296</v>
      </c>
      <c r="E38" s="7" t="n">
        <v>-2803690</v>
      </c>
      <c r="F38" s="7" t="n">
        <v>-3436382</v>
      </c>
      <c r="G38" s="7" t="n">
        <v>-4291289</v>
      </c>
      <c r="H38" s="7" t="n">
        <v>-2803690</v>
      </c>
      <c r="I38" s="4" t="inlineStr">
        <is>
          <t xml:space="preserve"> </t>
        </is>
      </c>
      <c r="J38" s="7" t="n">
        <v>-3922150</v>
      </c>
      <c r="K38" s="4" t="inlineStr">
        <is>
          <t xml:space="preserve"> </t>
        </is>
      </c>
    </row>
    <row r="39">
      <c r="A39" s="4" t="inlineStr">
        <is>
          <t>Basic and diluted (in dollars per share)</t>
        </is>
      </c>
      <c r="B39" s="9" t="n">
        <v>-0.04</v>
      </c>
      <c r="C39" s="9" t="n">
        <v>0.03</v>
      </c>
      <c r="D39" s="9" t="n">
        <v>-0.01</v>
      </c>
      <c r="E39" s="5" t="n">
        <v>-0.1</v>
      </c>
      <c r="F39" s="9" t="n">
        <v>0.02</v>
      </c>
      <c r="G39" s="9" t="n">
        <v>-0.02</v>
      </c>
      <c r="H39" s="9" t="n">
        <v>-0.15</v>
      </c>
      <c r="I39" s="4" t="inlineStr">
        <is>
          <t xml:space="preserve"> </t>
        </is>
      </c>
      <c r="J39" s="5" t="n">
        <v>-0.2</v>
      </c>
      <c r="K39" s="4" t="inlineStr">
        <is>
          <t xml:space="preserve"> </t>
        </is>
      </c>
    </row>
    <row r="40">
      <c r="A40" s="4" t="inlineStr">
        <is>
          <t>Total Stockholders' Equity</t>
        </is>
      </c>
      <c r="B40" s="7" t="n">
        <v>-4291289</v>
      </c>
      <c r="C40" s="7" t="n">
        <v>-3436382</v>
      </c>
      <c r="D40" s="7" t="n">
        <v>-4171296</v>
      </c>
      <c r="E40" s="7" t="n">
        <v>-2803690</v>
      </c>
      <c r="F40" s="7" t="n">
        <v>-3436382</v>
      </c>
      <c r="G40" s="7" t="n">
        <v>-4291289</v>
      </c>
      <c r="H40" s="7" t="n">
        <v>-2803690</v>
      </c>
      <c r="I40" s="4" t="inlineStr">
        <is>
          <t xml:space="preserve"> </t>
        </is>
      </c>
      <c r="J40" s="7" t="n">
        <v>-3922150</v>
      </c>
      <c r="K40" s="4" t="inlineStr">
        <is>
          <t xml:space="preserve"> </t>
        </is>
      </c>
    </row>
  </sheetData>
  <mergeCells count="4">
    <mergeCell ref="A1:A2"/>
    <mergeCell ref="B1:E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Note 11 - Subsequent Events (Details Textual) - USD ($)</t>
        </is>
      </c>
      <c r="D1" s="2" t="inlineStr">
        <is>
          <t>3 Months Ended</t>
        </is>
      </c>
      <c r="H1" s="2" t="inlineStr">
        <is>
          <t>6 Months Ended</t>
        </is>
      </c>
      <c r="I1" s="2" t="inlineStr">
        <is>
          <t>9 Months Ended</t>
        </is>
      </c>
      <c r="K1" s="2" t="inlineStr">
        <is>
          <t>12 Months Ended</t>
        </is>
      </c>
    </row>
    <row r="2">
      <c r="B2" s="2" t="inlineStr">
        <is>
          <t>Jan. 09, 2024</t>
        </is>
      </c>
      <c r="C2" s="2" t="inlineStr">
        <is>
          <t>Jan. 02, 2024</t>
        </is>
      </c>
      <c r="D2" s="2" t="inlineStr">
        <is>
          <t>Sep. 30, 2023</t>
        </is>
      </c>
      <c r="E2" s="2" t="inlineStr">
        <is>
          <t>Jun. 30, 2023</t>
        </is>
      </c>
      <c r="F2" s="2" t="inlineStr">
        <is>
          <t>Mar. 31, 2023</t>
        </is>
      </c>
      <c r="G2" s="2" t="inlineStr">
        <is>
          <t>Sep. 30, 2022</t>
        </is>
      </c>
      <c r="H2" s="2" t="inlineStr">
        <is>
          <t>Jun. 30, 2023</t>
        </is>
      </c>
      <c r="I2" s="2" t="inlineStr">
        <is>
          <t>Sep. 30, 2023</t>
        </is>
      </c>
      <c r="J2" s="2" t="inlineStr">
        <is>
          <t>Sep. 30, 2022</t>
        </is>
      </c>
      <c r="K2" s="2" t="inlineStr">
        <is>
          <t>Dec. 31, 2023</t>
        </is>
      </c>
      <c r="L2" s="2" t="inlineStr">
        <is>
          <t>Dec. 31, 2022</t>
        </is>
      </c>
    </row>
    <row r="3">
      <c r="A3" s="4" t="inlineStr">
        <is>
          <t>Research and Development Expense</t>
        </is>
      </c>
      <c r="B3" s="4" t="inlineStr">
        <is>
          <t xml:space="preserve"> </t>
        </is>
      </c>
      <c r="C3" s="4" t="inlineStr">
        <is>
          <t xml:space="preserve"> </t>
        </is>
      </c>
      <c r="D3" s="7" t="n">
        <v>9572180</v>
      </c>
      <c r="E3" s="7" t="n">
        <v>8256336</v>
      </c>
      <c r="F3" s="7" t="n">
        <v>5484145</v>
      </c>
      <c r="G3" s="7" t="n">
        <v>4240943</v>
      </c>
      <c r="H3" s="7" t="n">
        <v>13740481</v>
      </c>
      <c r="I3" s="7" t="n">
        <v>23312661</v>
      </c>
      <c r="J3" s="7" t="n">
        <v>15454078</v>
      </c>
      <c r="K3" s="7" t="n">
        <v>31419817</v>
      </c>
      <c r="L3" s="7" t="n">
        <v>22870024</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Insuranc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00000</v>
      </c>
      <c r="L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earch and Development Expense</t>
        </is>
      </c>
      <c r="B7" s="7" t="n">
        <v>1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sequent Event [Member] | Financing Agreement to Fund Insurance Polic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7"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 Stated Percentage</t>
        </is>
      </c>
      <c r="B10" s="4" t="inlineStr">
        <is>
          <t xml:space="preserve"> </t>
        </is>
      </c>
      <c r="C10" s="16" t="n">
        <v>0.07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Term</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4">
    <mergeCell ref="A1:A2"/>
    <mergeCell ref="D1:G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14433286</v>
      </c>
      <c r="C2" s="4" t="inlineStr">
        <is>
          <t xml:space="preserve"> </t>
        </is>
      </c>
      <c r="D2" s="4" t="inlineStr">
        <is>
          <t xml:space="preserve"> </t>
        </is>
      </c>
      <c r="E2" s="4" t="inlineStr">
        <is>
          <t xml:space="preserve"> </t>
        </is>
      </c>
    </row>
    <row r="3">
      <c r="A3" s="4" t="inlineStr">
        <is>
          <t>Balance at Dec. 31, 2021</t>
        </is>
      </c>
      <c r="B3" s="7" t="n">
        <v>1443</v>
      </c>
      <c r="C3" s="7" t="n">
        <v>95516986</v>
      </c>
      <c r="D3" s="7" t="n">
        <v>-66831969</v>
      </c>
      <c r="E3" s="7" t="n">
        <v>28686460</v>
      </c>
    </row>
    <row r="4">
      <c r="A4" s="4" t="inlineStr">
        <is>
          <t>Net loss</t>
        </is>
      </c>
      <c r="B4" s="4" t="inlineStr">
        <is>
          <t xml:space="preserve"> </t>
        </is>
      </c>
      <c r="C4" s="4" t="inlineStr">
        <is>
          <t xml:space="preserve"> </t>
        </is>
      </c>
      <c r="D4" s="4" t="inlineStr">
        <is>
          <t xml:space="preserve"> </t>
        </is>
      </c>
      <c r="E4" s="6" t="n">
        <v>-19024710</v>
      </c>
    </row>
    <row r="5">
      <c r="A5" s="4" t="inlineStr">
        <is>
          <t>Balance at Sep. 30, 2022</t>
        </is>
      </c>
      <c r="B5" s="4" t="inlineStr">
        <is>
          <t xml:space="preserve"> </t>
        </is>
      </c>
      <c r="C5" s="4" t="inlineStr">
        <is>
          <t xml:space="preserve"> </t>
        </is>
      </c>
      <c r="D5" s="4" t="inlineStr">
        <is>
          <t xml:space="preserve"> </t>
        </is>
      </c>
      <c r="E5" s="6" t="n">
        <v>17555829</v>
      </c>
    </row>
    <row r="6">
      <c r="A6" s="4" t="inlineStr">
        <is>
          <t>Balance (in shares) at Dec. 31, 2021</t>
        </is>
      </c>
      <c r="B6" s="6" t="n">
        <v>14433286</v>
      </c>
      <c r="C6" s="4" t="inlineStr">
        <is>
          <t xml:space="preserve"> </t>
        </is>
      </c>
      <c r="D6" s="4" t="inlineStr">
        <is>
          <t xml:space="preserve"> </t>
        </is>
      </c>
      <c r="E6" s="4" t="inlineStr">
        <is>
          <t xml:space="preserve"> </t>
        </is>
      </c>
    </row>
    <row r="7">
      <c r="A7" s="4" t="inlineStr">
        <is>
          <t>Balance at Dec. 31, 2021</t>
        </is>
      </c>
      <c r="B7" s="7" t="n">
        <v>1443</v>
      </c>
      <c r="C7" s="6" t="n">
        <v>95516986</v>
      </c>
      <c r="D7" s="6" t="n">
        <v>-66831969</v>
      </c>
      <c r="E7" s="6" t="n">
        <v>28686460</v>
      </c>
    </row>
    <row r="8">
      <c r="A8" s="4" t="inlineStr">
        <is>
          <t>Common stock issued in connection with warrant exercises (in shares)</t>
        </is>
      </c>
      <c r="B8" s="6" t="n">
        <v>4037800</v>
      </c>
      <c r="C8" s="4" t="inlineStr">
        <is>
          <t xml:space="preserve"> </t>
        </is>
      </c>
      <c r="D8" s="4" t="inlineStr">
        <is>
          <t xml:space="preserve"> </t>
        </is>
      </c>
      <c r="E8" s="4" t="inlineStr">
        <is>
          <t xml:space="preserve"> </t>
        </is>
      </c>
    </row>
    <row r="9">
      <c r="A9" s="4" t="inlineStr">
        <is>
          <t>Common stock issued in connection with warrant exercises</t>
        </is>
      </c>
      <c r="B9" s="7" t="n">
        <v>404</v>
      </c>
      <c r="C9" s="6" t="n">
        <v>18562</v>
      </c>
      <c r="D9" s="6" t="n">
        <v>0</v>
      </c>
      <c r="E9" s="6" t="n">
        <v>18966</v>
      </c>
    </row>
    <row r="10">
      <c r="A10" s="4" t="inlineStr">
        <is>
          <t>Issuance of common stock and warrants in offering, net of transaction costs (in shares)</t>
        </is>
      </c>
      <c r="B10" s="6" t="n">
        <v>1976285</v>
      </c>
      <c r="C10" s="4" t="inlineStr">
        <is>
          <t xml:space="preserve"> </t>
        </is>
      </c>
      <c r="D10" s="4" t="inlineStr">
        <is>
          <t xml:space="preserve"> </t>
        </is>
      </c>
      <c r="E10" s="4" t="inlineStr">
        <is>
          <t xml:space="preserve"> </t>
        </is>
      </c>
    </row>
    <row r="11">
      <c r="A11" s="4" t="inlineStr">
        <is>
          <t>Issuance of common stock and warrants in offering, net of transaction costs</t>
        </is>
      </c>
      <c r="B11" s="7" t="n">
        <v>198</v>
      </c>
      <c r="C11" s="6" t="n">
        <v>7773329</v>
      </c>
      <c r="D11" s="6" t="n">
        <v>0</v>
      </c>
      <c r="E11" s="6" t="n">
        <v>7773527</v>
      </c>
    </row>
    <row r="12">
      <c r="A12" s="4" t="inlineStr">
        <is>
          <t>Stock-based compensation expense</t>
        </is>
      </c>
      <c r="B12" s="6" t="n">
        <v>0</v>
      </c>
      <c r="C12" s="6" t="n">
        <v>176735</v>
      </c>
      <c r="D12" s="6" t="n">
        <v>0</v>
      </c>
      <c r="E12" s="6" t="n">
        <v>176735</v>
      </c>
    </row>
    <row r="13">
      <c r="A13" s="4" t="inlineStr">
        <is>
          <t>Net loss</t>
        </is>
      </c>
      <c r="B13" s="7" t="n">
        <v>0</v>
      </c>
      <c r="C13" s="6" t="n">
        <v>0</v>
      </c>
      <c r="D13" s="6" t="n">
        <v>-28261442</v>
      </c>
      <c r="E13" s="6" t="n">
        <v>-28261442</v>
      </c>
    </row>
    <row r="14">
      <c r="A14" s="4" t="inlineStr">
        <is>
          <t>Balance (in shares) at Dec. 31, 2022</t>
        </is>
      </c>
      <c r="B14" s="6" t="n">
        <v>20447371</v>
      </c>
      <c r="C14" s="4" t="inlineStr">
        <is>
          <t xml:space="preserve"> </t>
        </is>
      </c>
      <c r="D14" s="4" t="inlineStr">
        <is>
          <t xml:space="preserve"> </t>
        </is>
      </c>
      <c r="E14" s="4" t="inlineStr">
        <is>
          <t xml:space="preserve"> </t>
        </is>
      </c>
    </row>
    <row r="15">
      <c r="A15" s="4" t="inlineStr">
        <is>
          <t>Balance at Dec. 31, 2022</t>
        </is>
      </c>
      <c r="B15" s="7" t="n">
        <v>2045</v>
      </c>
      <c r="C15" s="6" t="n">
        <v>103485612</v>
      </c>
      <c r="D15" s="6" t="n">
        <v>-95093411</v>
      </c>
      <c r="E15" s="6" t="n">
        <v>8394246</v>
      </c>
    </row>
    <row r="16">
      <c r="A16" s="4" t="inlineStr">
        <is>
          <t>Net loss</t>
        </is>
      </c>
      <c r="B16" s="4" t="inlineStr">
        <is>
          <t xml:space="preserve"> </t>
        </is>
      </c>
      <c r="C16" s="4" t="inlineStr">
        <is>
          <t xml:space="preserve"> </t>
        </is>
      </c>
      <c r="D16" s="4" t="inlineStr">
        <is>
          <t xml:space="preserve"> </t>
        </is>
      </c>
      <c r="E16" s="6" t="n">
        <v>-6851689</v>
      </c>
    </row>
    <row r="17">
      <c r="A17" s="4" t="inlineStr">
        <is>
          <t>Balance at Mar. 31, 2023</t>
        </is>
      </c>
      <c r="B17" s="4" t="inlineStr">
        <is>
          <t xml:space="preserve"> </t>
        </is>
      </c>
      <c r="C17" s="4" t="inlineStr">
        <is>
          <t xml:space="preserve"> </t>
        </is>
      </c>
      <c r="D17" s="4" t="inlineStr">
        <is>
          <t xml:space="preserve"> </t>
        </is>
      </c>
      <c r="E17" s="6" t="n">
        <v>1613677</v>
      </c>
    </row>
    <row r="18">
      <c r="A18" s="4" t="inlineStr">
        <is>
          <t>Balance (in shares) at Dec. 31, 2022</t>
        </is>
      </c>
      <c r="B18" s="6" t="n">
        <v>20447371</v>
      </c>
      <c r="C18" s="4" t="inlineStr">
        <is>
          <t xml:space="preserve"> </t>
        </is>
      </c>
      <c r="D18" s="4" t="inlineStr">
        <is>
          <t xml:space="preserve"> </t>
        </is>
      </c>
      <c r="E18" s="4" t="inlineStr">
        <is>
          <t xml:space="preserve"> </t>
        </is>
      </c>
    </row>
    <row r="19">
      <c r="A19" s="4" t="inlineStr">
        <is>
          <t>Balance at Dec. 31, 2022</t>
        </is>
      </c>
      <c r="B19" s="7" t="n">
        <v>2045</v>
      </c>
      <c r="C19" s="6" t="n">
        <v>103485612</v>
      </c>
      <c r="D19" s="6" t="n">
        <v>-95093411</v>
      </c>
      <c r="E19" s="6" t="n">
        <v>8394246</v>
      </c>
    </row>
    <row r="20">
      <c r="A20" s="4" t="inlineStr">
        <is>
          <t>Net loss</t>
        </is>
      </c>
      <c r="B20" s="4" t="inlineStr">
        <is>
          <t xml:space="preserve"> </t>
        </is>
      </c>
      <c r="C20" s="4" t="inlineStr">
        <is>
          <t xml:space="preserve"> </t>
        </is>
      </c>
      <c r="D20" s="4" t="inlineStr">
        <is>
          <t xml:space="preserve"> </t>
        </is>
      </c>
      <c r="E20" s="6" t="n">
        <v>-18559637</v>
      </c>
    </row>
    <row r="21">
      <c r="A21" s="4" t="inlineStr">
        <is>
          <t>Balance at Jun. 30, 2023</t>
        </is>
      </c>
      <c r="B21" s="4" t="inlineStr">
        <is>
          <t xml:space="preserve"> </t>
        </is>
      </c>
      <c r="C21" s="4" t="inlineStr">
        <is>
          <t xml:space="preserve"> </t>
        </is>
      </c>
      <c r="D21" s="4" t="inlineStr">
        <is>
          <t xml:space="preserve"> </t>
        </is>
      </c>
      <c r="E21" s="6" t="n">
        <v>-1815195</v>
      </c>
    </row>
    <row r="22">
      <c r="A22" s="4" t="inlineStr">
        <is>
          <t>Balance (in shares) at Dec. 31, 2022</t>
        </is>
      </c>
      <c r="B22" s="6" t="n">
        <v>20447371</v>
      </c>
      <c r="C22" s="4" t="inlineStr">
        <is>
          <t xml:space="preserve"> </t>
        </is>
      </c>
      <c r="D22" s="4" t="inlineStr">
        <is>
          <t xml:space="preserve"> </t>
        </is>
      </c>
      <c r="E22" s="4" t="inlineStr">
        <is>
          <t xml:space="preserve"> </t>
        </is>
      </c>
    </row>
    <row r="23">
      <c r="A23" s="4" t="inlineStr">
        <is>
          <t>Balance at Dec. 31, 2022</t>
        </is>
      </c>
      <c r="B23" s="7" t="n">
        <v>2045</v>
      </c>
      <c r="C23" s="6" t="n">
        <v>103485612</v>
      </c>
      <c r="D23" s="6" t="n">
        <v>-95093411</v>
      </c>
      <c r="E23" s="6" t="n">
        <v>8394246</v>
      </c>
    </row>
    <row r="24">
      <c r="A24" s="4" t="inlineStr">
        <is>
          <t>Net loss</t>
        </is>
      </c>
      <c r="B24" s="4" t="inlineStr">
        <is>
          <t xml:space="preserve"> </t>
        </is>
      </c>
      <c r="C24" s="4" t="inlineStr">
        <is>
          <t xml:space="preserve"> </t>
        </is>
      </c>
      <c r="D24" s="4" t="inlineStr">
        <is>
          <t xml:space="preserve"> </t>
        </is>
      </c>
      <c r="E24" s="6" t="n">
        <v>-29905573</v>
      </c>
    </row>
    <row r="25">
      <c r="A25" s="4" t="inlineStr">
        <is>
          <t>Balance at Sep. 30, 2023</t>
        </is>
      </c>
      <c r="B25" s="4" t="inlineStr">
        <is>
          <t xml:space="preserve"> </t>
        </is>
      </c>
      <c r="C25" s="4" t="inlineStr">
        <is>
          <t xml:space="preserve"> </t>
        </is>
      </c>
      <c r="D25" s="4" t="inlineStr">
        <is>
          <t xml:space="preserve"> </t>
        </is>
      </c>
      <c r="E25" s="6" t="n">
        <v>-12810721</v>
      </c>
    </row>
    <row r="26">
      <c r="A26" s="4" t="inlineStr">
        <is>
          <t>Balance (in shares) at Dec. 31, 2022</t>
        </is>
      </c>
      <c r="B26" s="6" t="n">
        <v>20447371</v>
      </c>
      <c r="C26" s="4" t="inlineStr">
        <is>
          <t xml:space="preserve"> </t>
        </is>
      </c>
      <c r="D26" s="4" t="inlineStr">
        <is>
          <t xml:space="preserve"> </t>
        </is>
      </c>
      <c r="E26" s="4" t="inlineStr">
        <is>
          <t xml:space="preserve"> </t>
        </is>
      </c>
    </row>
    <row r="27">
      <c r="A27" s="4" t="inlineStr">
        <is>
          <t>Balance at Dec. 31, 2022</t>
        </is>
      </c>
      <c r="B27" s="7" t="n">
        <v>2045</v>
      </c>
      <c r="C27" s="6" t="n">
        <v>103485612</v>
      </c>
      <c r="D27" s="6" t="n">
        <v>-95093411</v>
      </c>
      <c r="E27" s="6" t="n">
        <v>8394246</v>
      </c>
    </row>
    <row r="28">
      <c r="A28" s="4" t="inlineStr">
        <is>
          <t>Common stock issued in connection with warrant exercises (in shares)</t>
        </is>
      </c>
      <c r="B28" s="6" t="n">
        <v>2202895</v>
      </c>
      <c r="C28" s="4" t="inlineStr">
        <is>
          <t xml:space="preserve"> </t>
        </is>
      </c>
      <c r="D28" s="4" t="inlineStr">
        <is>
          <t xml:space="preserve"> </t>
        </is>
      </c>
      <c r="E28" s="4" t="inlineStr">
        <is>
          <t xml:space="preserve"> </t>
        </is>
      </c>
    </row>
    <row r="29">
      <c r="A29" s="4" t="inlineStr">
        <is>
          <t>Common stock issued in connection with warrant exercises</t>
        </is>
      </c>
      <c r="B29" s="7" t="n">
        <v>220</v>
      </c>
      <c r="C29" s="6" t="n">
        <v>5677630</v>
      </c>
      <c r="D29" s="6" t="n">
        <v>0</v>
      </c>
      <c r="E29" s="6" t="n">
        <v>5677850</v>
      </c>
    </row>
    <row r="30">
      <c r="A30" s="4" t="inlineStr">
        <is>
          <t>Issuance of common stock and warrants in offering, net of transaction costs (in shares)</t>
        </is>
      </c>
      <c r="B30" s="6" t="n">
        <v>5268294</v>
      </c>
      <c r="C30" s="4" t="inlineStr">
        <is>
          <t xml:space="preserve"> </t>
        </is>
      </c>
      <c r="D30" s="4" t="inlineStr">
        <is>
          <t xml:space="preserve"> </t>
        </is>
      </c>
      <c r="E30" s="4" t="inlineStr">
        <is>
          <t xml:space="preserve"> </t>
        </is>
      </c>
    </row>
    <row r="31">
      <c r="A31" s="4" t="inlineStr">
        <is>
          <t>Issuance of common stock and warrants in offering, net of transaction costs</t>
        </is>
      </c>
      <c r="B31" s="7" t="n">
        <v>527</v>
      </c>
      <c r="C31" s="6" t="n">
        <v>27493576</v>
      </c>
      <c r="D31" s="6" t="n">
        <v>0</v>
      </c>
      <c r="E31" s="6" t="n">
        <v>27494103</v>
      </c>
    </row>
    <row r="32">
      <c r="A32" s="4" t="inlineStr">
        <is>
          <t>Stock-based compensation expense</t>
        </is>
      </c>
      <c r="B32" s="6" t="n">
        <v>0</v>
      </c>
      <c r="C32" s="6" t="n">
        <v>3413354</v>
      </c>
      <c r="D32" s="6" t="n">
        <v>0</v>
      </c>
      <c r="E32" s="6" t="n">
        <v>3413354</v>
      </c>
    </row>
    <row r="33">
      <c r="A33" s="4" t="inlineStr">
        <is>
          <t>Net loss</t>
        </is>
      </c>
      <c r="B33" s="7" t="n">
        <v>0</v>
      </c>
      <c r="C33" s="6" t="n">
        <v>0</v>
      </c>
      <c r="D33" s="6" t="n">
        <v>-39260837</v>
      </c>
      <c r="E33" s="6" t="n">
        <v>-39260837</v>
      </c>
    </row>
    <row r="34">
      <c r="A34" s="4" t="inlineStr">
        <is>
          <t>Balance (in shares) at Dec. 31, 2023</t>
        </is>
      </c>
      <c r="B34" s="6" t="n">
        <v>27918560</v>
      </c>
      <c r="C34" s="4" t="inlineStr">
        <is>
          <t xml:space="preserve"> </t>
        </is>
      </c>
      <c r="D34" s="4" t="inlineStr">
        <is>
          <t xml:space="preserve"> </t>
        </is>
      </c>
      <c r="E34" s="4" t="inlineStr">
        <is>
          <t xml:space="preserve"> </t>
        </is>
      </c>
    </row>
    <row r="35">
      <c r="A35" s="4" t="inlineStr">
        <is>
          <t>Balance at Dec. 31, 2023</t>
        </is>
      </c>
      <c r="B35" s="7" t="n">
        <v>2792</v>
      </c>
      <c r="C35" s="7" t="n">
        <v>140070172</v>
      </c>
      <c r="D35" s="7" t="n">
        <v>-134354248</v>
      </c>
      <c r="E35" s="6" t="n">
        <v>5718716</v>
      </c>
    </row>
    <row r="36">
      <c r="A36" s="4" t="inlineStr">
        <is>
          <t>Balance at Mar. 31, 2023</t>
        </is>
      </c>
      <c r="B36" s="4" t="inlineStr">
        <is>
          <t xml:space="preserve"> </t>
        </is>
      </c>
      <c r="C36" s="4" t="inlineStr">
        <is>
          <t xml:space="preserve"> </t>
        </is>
      </c>
      <c r="D36" s="4" t="inlineStr">
        <is>
          <t xml:space="preserve"> </t>
        </is>
      </c>
      <c r="E36" s="6" t="n">
        <v>1613677</v>
      </c>
    </row>
    <row r="37">
      <c r="A37" s="4" t="inlineStr">
        <is>
          <t>Net loss</t>
        </is>
      </c>
      <c r="B37" s="4" t="inlineStr">
        <is>
          <t xml:space="preserve"> </t>
        </is>
      </c>
      <c r="C37" s="4" t="inlineStr">
        <is>
          <t xml:space="preserve"> </t>
        </is>
      </c>
      <c r="D37" s="4" t="inlineStr">
        <is>
          <t xml:space="preserve"> </t>
        </is>
      </c>
      <c r="E37" s="6" t="n">
        <v>-11707948</v>
      </c>
    </row>
    <row r="38">
      <c r="A38" s="4" t="inlineStr">
        <is>
          <t>Balance at Jun. 30, 2023</t>
        </is>
      </c>
      <c r="B38" s="4" t="inlineStr">
        <is>
          <t xml:space="preserve"> </t>
        </is>
      </c>
      <c r="C38" s="4" t="inlineStr">
        <is>
          <t xml:space="preserve"> </t>
        </is>
      </c>
      <c r="D38" s="4" t="inlineStr">
        <is>
          <t xml:space="preserve"> </t>
        </is>
      </c>
      <c r="E38" s="6" t="n">
        <v>-1815195</v>
      </c>
    </row>
    <row r="39">
      <c r="A39" s="4" t="inlineStr">
        <is>
          <t>Net loss</t>
        </is>
      </c>
      <c r="B39" s="4" t="inlineStr">
        <is>
          <t xml:space="preserve"> </t>
        </is>
      </c>
      <c r="C39" s="4" t="inlineStr">
        <is>
          <t xml:space="preserve"> </t>
        </is>
      </c>
      <c r="D39" s="4" t="inlineStr">
        <is>
          <t xml:space="preserve"> </t>
        </is>
      </c>
      <c r="E39" s="6" t="n">
        <v>-11345936</v>
      </c>
    </row>
    <row r="40">
      <c r="A40" s="4" t="inlineStr">
        <is>
          <t>Balance at Sep. 30, 2023</t>
        </is>
      </c>
      <c r="B40" s="4" t="inlineStr">
        <is>
          <t xml:space="preserve"> </t>
        </is>
      </c>
      <c r="C40" s="4" t="inlineStr">
        <is>
          <t xml:space="preserve"> </t>
        </is>
      </c>
      <c r="D40" s="4" t="inlineStr">
        <is>
          <t xml:space="preserve"> </t>
        </is>
      </c>
      <c r="E40" s="7" t="n">
        <v>-12810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solidated Statements of Cash Flows - USD ($)</t>
        </is>
      </c>
      <c r="B1" s="2" t="inlineStr">
        <is>
          <t>3 Months Ended</t>
        </is>
      </c>
      <c r="C1" s="2" t="inlineStr">
        <is>
          <t>6 Months Ended</t>
        </is>
      </c>
      <c r="D1" s="2" t="inlineStr">
        <is>
          <t>9 Months Ended</t>
        </is>
      </c>
      <c r="F1" s="2" t="inlineStr">
        <is>
          <t>12 Months Ended</t>
        </is>
      </c>
    </row>
    <row r="2">
      <c r="B2" s="2" t="inlineStr">
        <is>
          <t>Mar. 31, 2023</t>
        </is>
      </c>
      <c r="C2" s="2" t="inlineStr">
        <is>
          <t>Jun. 30, 2023</t>
        </is>
      </c>
      <c r="D2" s="2" t="inlineStr">
        <is>
          <t>Sep. 30, 2023</t>
        </is>
      </c>
      <c r="E2" s="2" t="inlineStr">
        <is>
          <t>Sep. 30, 2022</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6851689</v>
      </c>
      <c r="C4" s="7" t="n">
        <v>-18559637</v>
      </c>
      <c r="D4" s="7" t="n">
        <v>-29905573</v>
      </c>
      <c r="E4" s="7" t="n">
        <v>-19024710</v>
      </c>
      <c r="F4" s="7" t="n">
        <v>-39260837</v>
      </c>
      <c r="G4" s="7" t="n">
        <v>-2826144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6" t="n">
        <v>239216</v>
      </c>
      <c r="G6" s="6" t="n">
        <v>194709</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3413354</v>
      </c>
      <c r="G7" s="6" t="n">
        <v>176735</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6" t="n">
        <v>70887</v>
      </c>
      <c r="G9" s="6" t="n">
        <v>1312238</v>
      </c>
    </row>
    <row r="10">
      <c r="A10" s="4" t="inlineStr">
        <is>
          <t>Accounts payable</t>
        </is>
      </c>
      <c r="B10" s="4" t="inlineStr">
        <is>
          <t xml:space="preserve"> </t>
        </is>
      </c>
      <c r="C10" s="4" t="inlineStr">
        <is>
          <t xml:space="preserve"> </t>
        </is>
      </c>
      <c r="D10" s="4" t="inlineStr">
        <is>
          <t xml:space="preserve"> </t>
        </is>
      </c>
      <c r="E10" s="4" t="inlineStr">
        <is>
          <t xml:space="preserve"> </t>
        </is>
      </c>
      <c r="F10" s="6" t="n">
        <v>328837</v>
      </c>
      <c r="G10" s="6" t="n">
        <v>3010688</v>
      </c>
    </row>
    <row r="11">
      <c r="A11" s="4" t="inlineStr">
        <is>
          <t>Accrued expenses and other current liabilities</t>
        </is>
      </c>
      <c r="B11" s="6" t="n">
        <v>761736</v>
      </c>
      <c r="C11" s="6" t="n">
        <v>3332221</v>
      </c>
      <c r="D11" s="6" t="n">
        <v>5381757</v>
      </c>
      <c r="E11" s="6" t="n">
        <v>2196396</v>
      </c>
      <c r="F11" s="6" t="n">
        <v>6884190</v>
      </c>
      <c r="G11" s="6" t="n">
        <v>4606491</v>
      </c>
    </row>
    <row r="12">
      <c r="A12" s="4" t="inlineStr">
        <is>
          <t>Net cash used in operating activities</t>
        </is>
      </c>
      <c r="B12" s="6" t="n">
        <v>-7951397</v>
      </c>
      <c r="C12" s="6" t="n">
        <v>-13268624</v>
      </c>
      <c r="D12" s="6" t="n">
        <v>-19447908</v>
      </c>
      <c r="E12" s="6" t="n">
        <v>-14269947</v>
      </c>
      <c r="F12" s="6" t="n">
        <v>-28324353</v>
      </c>
      <c r="G12" s="6" t="n">
        <v>-18960581</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short-term debt</t>
        </is>
      </c>
      <c r="B14" s="4" t="inlineStr">
        <is>
          <t xml:space="preserve"> </t>
        </is>
      </c>
      <c r="C14" s="4" t="inlineStr">
        <is>
          <t xml:space="preserve"> </t>
        </is>
      </c>
      <c r="D14" s="4" t="inlineStr">
        <is>
          <t xml:space="preserve"> </t>
        </is>
      </c>
      <c r="E14" s="4" t="inlineStr">
        <is>
          <t xml:space="preserve"> </t>
        </is>
      </c>
      <c r="F14" s="6" t="n">
        <v>667500</v>
      </c>
      <c r="G14" s="6" t="n">
        <v>0</v>
      </c>
    </row>
    <row r="15">
      <c r="A15" s="4" t="inlineStr">
        <is>
          <t>Repayment of short-term debt</t>
        </is>
      </c>
      <c r="B15" s="4" t="inlineStr">
        <is>
          <t xml:space="preserve"> </t>
        </is>
      </c>
      <c r="C15" s="4" t="inlineStr">
        <is>
          <t xml:space="preserve"> </t>
        </is>
      </c>
      <c r="D15" s="4" t="inlineStr">
        <is>
          <t xml:space="preserve"> </t>
        </is>
      </c>
      <c r="E15" s="4" t="inlineStr">
        <is>
          <t xml:space="preserve"> </t>
        </is>
      </c>
      <c r="F15" s="6" t="n">
        <v>-667500</v>
      </c>
      <c r="G15" s="6" t="n">
        <v>0</v>
      </c>
    </row>
    <row r="16">
      <c r="A16" s="4" t="inlineStr">
        <is>
          <t>Proceeds from issuance common stock and warrants in offering, net</t>
        </is>
      </c>
      <c r="B16" s="4" t="inlineStr">
        <is>
          <t xml:space="preserve"> </t>
        </is>
      </c>
      <c r="C16" s="4" t="inlineStr">
        <is>
          <t xml:space="preserve"> </t>
        </is>
      </c>
      <c r="D16" s="4" t="inlineStr">
        <is>
          <t xml:space="preserve"> </t>
        </is>
      </c>
      <c r="E16" s="4" t="inlineStr">
        <is>
          <t xml:space="preserve"> </t>
        </is>
      </c>
      <c r="F16" s="6" t="n">
        <v>27494103</v>
      </c>
      <c r="G16" s="6" t="n">
        <v>7773527</v>
      </c>
    </row>
    <row r="17">
      <c r="A17" s="4" t="inlineStr">
        <is>
          <t>Proceeds from exercise of warrants</t>
        </is>
      </c>
      <c r="B17" s="4" t="inlineStr">
        <is>
          <t xml:space="preserve"> </t>
        </is>
      </c>
      <c r="C17" s="4" t="inlineStr">
        <is>
          <t xml:space="preserve"> </t>
        </is>
      </c>
      <c r="D17" s="4" t="inlineStr">
        <is>
          <t xml:space="preserve"> </t>
        </is>
      </c>
      <c r="E17" s="4" t="inlineStr">
        <is>
          <t xml:space="preserve"> </t>
        </is>
      </c>
      <c r="F17" s="6" t="n">
        <v>5677850</v>
      </c>
      <c r="G17" s="6" t="n">
        <v>18966</v>
      </c>
    </row>
    <row r="18">
      <c r="A18" s="4" t="inlineStr">
        <is>
          <t>Net cash provided by financing activities</t>
        </is>
      </c>
      <c r="B18" s="4" t="inlineStr">
        <is>
          <t xml:space="preserve"> </t>
        </is>
      </c>
      <c r="C18" s="4" t="inlineStr">
        <is>
          <t xml:space="preserve"> </t>
        </is>
      </c>
      <c r="D18" s="4" t="inlineStr">
        <is>
          <t xml:space="preserve"> </t>
        </is>
      </c>
      <c r="E18" s="4" t="inlineStr">
        <is>
          <t xml:space="preserve"> </t>
        </is>
      </c>
      <c r="F18" s="6" t="n">
        <v>33171953</v>
      </c>
      <c r="G18" s="6" t="n">
        <v>7792493</v>
      </c>
    </row>
    <row r="19">
      <c r="A19" s="4" t="inlineStr">
        <is>
          <t>Net increase (decrease) in cash and cash equivalents</t>
        </is>
      </c>
      <c r="B19" s="4" t="inlineStr">
        <is>
          <t xml:space="preserve"> </t>
        </is>
      </c>
      <c r="C19" s="4" t="inlineStr">
        <is>
          <t xml:space="preserve"> </t>
        </is>
      </c>
      <c r="D19" s="4" t="inlineStr">
        <is>
          <t xml:space="preserve"> </t>
        </is>
      </c>
      <c r="E19" s="4" t="inlineStr">
        <is>
          <t xml:space="preserve"> </t>
        </is>
      </c>
      <c r="F19" s="6" t="n">
        <v>4847600</v>
      </c>
      <c r="G19" s="6" t="n">
        <v>-11168088</v>
      </c>
    </row>
    <row r="20">
      <c r="A20" s="4" t="inlineStr">
        <is>
          <t>Cash and cash equivalents, beginning of year</t>
        </is>
      </c>
      <c r="B20" s="7" t="n">
        <v>18519856</v>
      </c>
      <c r="C20" s="7" t="n">
        <v>18519856</v>
      </c>
      <c r="D20" s="7" t="n">
        <v>18519856</v>
      </c>
      <c r="E20" s="7" t="n">
        <v>29687944</v>
      </c>
      <c r="F20" s="6" t="n">
        <v>18519856</v>
      </c>
      <c r="G20" s="6" t="n">
        <v>29687944</v>
      </c>
    </row>
    <row r="21">
      <c r="A21" s="4" t="inlineStr">
        <is>
          <t>Cash and cash equivalents, end of year</t>
        </is>
      </c>
      <c r="B21" s="4" t="inlineStr">
        <is>
          <t xml:space="preserve"> </t>
        </is>
      </c>
      <c r="C21" s="4" t="inlineStr">
        <is>
          <t xml:space="preserve"> </t>
        </is>
      </c>
      <c r="D21" s="4" t="inlineStr">
        <is>
          <t xml:space="preserve"> </t>
        </is>
      </c>
      <c r="E21" s="4" t="inlineStr">
        <is>
          <t xml:space="preserve"> </t>
        </is>
      </c>
      <c r="F21" s="6" t="n">
        <v>23367456</v>
      </c>
      <c r="G21" s="6" t="n">
        <v>18519856</v>
      </c>
    </row>
    <row r="22">
      <c r="A22" s="3" t="inlineStr">
        <is>
          <t>Supplemental disclosures of cash flow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id for taxes</t>
        </is>
      </c>
      <c r="B23" s="4" t="inlineStr">
        <is>
          <t xml:space="preserve"> </t>
        </is>
      </c>
      <c r="C23" s="4" t="inlineStr">
        <is>
          <t xml:space="preserve"> </t>
        </is>
      </c>
      <c r="D23" s="4" t="inlineStr">
        <is>
          <t xml:space="preserve"> </t>
        </is>
      </c>
      <c r="E23" s="4" t="inlineStr">
        <is>
          <t xml:space="preserve"> </t>
        </is>
      </c>
      <c r="F23" s="6" t="n">
        <v>19754</v>
      </c>
      <c r="G23" s="6" t="n">
        <v>16484</v>
      </c>
    </row>
    <row r="24">
      <c r="A24" s="4" t="inlineStr">
        <is>
          <t>Cash paid for interest</t>
        </is>
      </c>
      <c r="B24" s="4" t="inlineStr">
        <is>
          <t xml:space="preserve"> </t>
        </is>
      </c>
      <c r="C24" s="4" t="inlineStr">
        <is>
          <t xml:space="preserve"> </t>
        </is>
      </c>
      <c r="D24" s="4" t="inlineStr">
        <is>
          <t xml:space="preserve"> </t>
        </is>
      </c>
      <c r="E24" s="4" t="inlineStr">
        <is>
          <t xml:space="preserve"> </t>
        </is>
      </c>
      <c r="F24" s="7" t="n">
        <v>30622</v>
      </c>
      <c r="G24" s="7" t="n">
        <v>0</v>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9B.
OTHER INFORMATION During the fiscal quarter ended December 31, 2023,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NATURE OF OPERATIONS On December 14, 2020, Reviva Pharmaceuticals Holdings, Inc. (the “Company”), a Delaware corporation and the successor by re-domiciliation to Tenzing Acquisition Corp. (“Tenzing”), a British Virgin Islands exempted company, Tenzing Merger Subsidiary Inc., a Delaware corporation and wholly-owned subsidiary of Tenzing (“Merger Sub”), and Reviva Pharmaceuticals, Inc., a Delaware corporation (together with its consolidated subsidiary), consummated a business combination (the “Business Combination”) through the merger of Merger Sub with and into Reviva Pharmaceuticals, Inc. (the "Merger"), in accordance with the Agreement and Plan of Merger, dated as of July 20, 2020 (the “Merger Agreement”), by and among Tenzing, Merger Sub, Reviva Pharmaceuticals, Inc., and the other parties thereto. Pursuant to the Merger Agreement, at the effective time of the Merger, Merger Sub merged with and into Reviva Pharmaceuticals, Inc., with Reviva Pharmaceuticals, Inc. as the surviving company in the Merger and, after giving effect to such Merger, Reviva Pharmaceuticals, Inc. becoming a wholly-owned subsidiary of Reviva Pharmaceuticals Holdings, Inc. In these notes to the audited consolidated financial statements, unless otherwise specified or the context indicates otherwise, references to the “Company,” “Reviva,” “we,” “us” and “our” refer to Reviva Pharmaceuticals Holdings, Inc. and its consolidated subsidiary. Reviva Pharmaceuticals, Inc. was originally incorporated in the state of Delaware and commenced operations on May 1, 2006 and its Indian subsidiary, Reviva Pharmaceuticals India Pvt. Ltd. was incorporated in 2014. The Company is a late-stage pharmaceutical company developing new therapies that seek to address unmet medical needs in the areas of central nervous system (CNS), inflammatory and cardiometabolic dis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statement of Previously Issued Annual Consolidated Financial Statements for the Fiscal Year Ended December 31, 2022</t>
        </is>
      </c>
      <c r="B1" s="2" t="inlineStr">
        <is>
          <t>12 Months Ended</t>
        </is>
      </c>
    </row>
    <row r="2">
      <c r="B2" s="2" t="inlineStr">
        <is>
          <t>Dec. 31, 2023</t>
        </is>
      </c>
    </row>
    <row r="3">
      <c r="A3" s="3" t="inlineStr">
        <is>
          <t>Notes to Financial Statements</t>
        </is>
      </c>
      <c r="B3" s="4" t="inlineStr">
        <is>
          <t xml:space="preserve"> </t>
        </is>
      </c>
    </row>
    <row r="4">
      <c r="A4" s="4" t="inlineStr">
        <is>
          <t>Error Correction [Text Block]</t>
        </is>
      </c>
      <c r="B4" s="4" t="inlineStr">
        <is>
          <t xml:space="preserve">2. RESTATEMENT OF PREVIOUSLY ISSUED ANNUAL CONSOLIDATED FINANCIAL STATEMENTS FOR THE FISCAL YEAR ENDED DECEMBER 31, 2022 As further described below, (i) our audited consolidated financial statements for the fiscal year ended December 31, 2022, and (ii) our unaudited consolidated financial statements covering the quarterly reporting periods during fiscal year 2023, consisting of the quarters ended March 31, 2023, June 30, 2023, September 30, 2023; and (iii) our unaudited consolidated financial statements covering the quarterly period ended September 30, 2022, have been restated to reflect the correction of material errors. For restatement information on these interim periods, see Note 10, Quarterly Financial Data (Unaudited and Restated). Restatement Background The need for the restatement arose out of the results of certain financial analysis the Company performed in the course of preparing its fiscal year-end 2023 financial statements. Principally, the Company completed a detailed lookback analysis to compare certain estimated accrued clinical trial expenses, specifically investigator fees, from one contract research organization to its actual clinical trial expenses that were incurred for the respective periods for that contract research organization during the Restatement Periods based on review of historical invoices. In the course of its analysis of the actual information gathered through the lookback process, the Company detected differences between the estimated accrued amounts of those clinical trial expenses and the actual expenses recorded due primarily to the Company’s failure to properly review and evaluate expenses incurred in those clinical trial contracts resulting in the Company not properly accruing for clinical trial expenses that were incurred but for which invoices were not yet received. In addition, the Company determined that an effective process for evaluating the completeness of the research and development expense accrual for investigator fees and related costs, for that contract research organization, was necessary. This included estimated patient site visits not yet reported, average site visit costs and average delay in site invoicing. This provides the Company with an effective estimate of the costs incurred as there can be a lag between receiving an invoice for the services provided from that contract research organization. Management and the audit committee of the Company’s board of directors have concluded that, in the ordinary course of closing its financial books and records, the Company previously excluded certain clinical trial expenses and associated accruals from the appropriate periods as required under applicable accounting guidelines. Therefore, the Company misstated research and development expenses, and accrued clinical expenses during the Restatement Periods. The Company received FDA authorization in early 2022 to begin clinical trials and therefore, no similar error as of December 31, 2021 would be expected or identified. Further, management determined that any misstatements to the quarterly periods ended March 31, 2022 and June 30, 2022 included in its Quarterly Reports on Form 10-Q, were not material. Therefore, the Company misstated R&amp;D expenses and associated accrued liabilities during the Restatement Periods. The Company principally attributes the errors to a material weakness in our internal control activities due to a failure in the design and implementation of our controls to review clinical trial expenses, including the evaluation of the terms of clinical trial contracts. Specifically, we failed to properly review and evaluate progress of expenses incurred in clinical trial contracts resulting in us not properly accruing for clinical trial expenses that were incurred but for which invoices were not yet received This is disclosed in Item II, Part 9A of this Annual Report on Form 10-K. The Company has commenced procedures to remediate the material weaknesses. However, these material weaknesses will not be considered remediated until the applicable remedial actions have been fully implemented and the Company has concluded that these controls are operating effectively for a sufficient period of time. Restatement Adjustments The following table summarizes the effect of the errors on the Company’s consolidated balance sheet as of December 31, 2022 and consolidated statement of operations and consolidated statement of cash flows for the fiscal year ended December 31, 2022:
Balance Sheet and Statement of Changes in Stockholders’ Equity
December 31, 2022 As Previously Reported
Adjustment
December 31, 2022 As Restated
Accrued clinical expenses $ 1,656,224 $ 3,922,150 $ 5,578,374
Total current liabilities 6,039,840 3,922,150 9,961,990
Total liabilities 6,607,279 3,922,150 10,529,429
Accumulated deficit (91,171,261 ) (3,922,150 ) (95,093,411 )
Total Stockholders' Equity 12,316,396 (3,922,150 ) 8,394,246
Statement of Operations
Year Ended December 31, 2022 As Previously Reported
Adjustment
Year Ended December 31, 2022 As Restated
Research and development $ 18,947,874 $ 3,922,150 $ 22,870,024
Total operating expenses 24,306,608 3,922,150 28,228,758
Loss from operations (24,306,608 ) (3,922,150 ) (28,228,758 )
Net loss (24,339,292 ) (3,922,150 ) (28,261,442 )
Basic and diluted $ (1.25 ) $ (0.20 ) $ (1.45 ) While the adjustments changed net loss, and accrued expenses and other current liabilities line items in the consolidated cash flow statement, they did not have an impact on total net cash used in operating activities.
Statement of Cash Flows
Year Ended December 31, 2022 As Previously Reported
Adjustment
Year Ended December 31, 2022 As Restated
Cash flows from operating activities
Net loss $ (24,339,292 ) $ (3,922,150 ) $ (28,261,442 )
Adjustments to reconcile net loss to net cash used in operating activities
Changes in operating assets and liabilities
Accrued expenses and other current liabilities 684,341 3,922,150 4,606,491
Net cash used in operating activities (18,960,581 ) — (18,960,58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2:21:51Z</dcterms:created>
  <dcterms:modified xmlns:dcterms="http://purl.org/dc/terms/" xmlns:xsi="http://www.w3.org/2001/XMLSchema-instance" xsi:type="dcterms:W3CDTF">2024-04-15T12:21:51Z</dcterms:modified>
</cp:coreProperties>
</file>